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ignif" sheetId="8" state="visible" r:id="rId8"/>
    <sheet xmlns:r="http://schemas.openxmlformats.org/officeDocument/2006/relationships" name="Bankruptcy Accounting" sheetId="9" state="visible" r:id="rId9"/>
    <sheet xmlns:r="http://schemas.openxmlformats.org/officeDocument/2006/relationships" name="Debt" sheetId="10" state="visible" r:id="rId10"/>
    <sheet xmlns:r="http://schemas.openxmlformats.org/officeDocument/2006/relationships" name="Revenue Recognition" sheetId="11" state="visible" r:id="rId11"/>
    <sheet xmlns:r="http://schemas.openxmlformats.org/officeDocument/2006/relationships" name="Accrued Liabilities" sheetId="12" state="visible" r:id="rId12"/>
    <sheet xmlns:r="http://schemas.openxmlformats.org/officeDocument/2006/relationships" name="Common Stock &amp; Share-Based Inc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Property and Equipment, Net" sheetId="17" state="visible" r:id="rId17"/>
    <sheet xmlns:r="http://schemas.openxmlformats.org/officeDocument/2006/relationships" name="Income Taxes" sheetId="18" state="visible" r:id="rId18"/>
    <sheet xmlns:r="http://schemas.openxmlformats.org/officeDocument/2006/relationships" name="Related Party"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Nature of Operations and Sign_2" sheetId="22" state="visible" r:id="rId22"/>
    <sheet xmlns:r="http://schemas.openxmlformats.org/officeDocument/2006/relationships" name="Bankruptcy Accounting (Tables)" sheetId="23" state="visible" r:id="rId23"/>
    <sheet xmlns:r="http://schemas.openxmlformats.org/officeDocument/2006/relationships" name="Debt (Tables)" sheetId="24" state="visible" r:id="rId24"/>
    <sheet xmlns:r="http://schemas.openxmlformats.org/officeDocument/2006/relationships" name="Accrued Liabilities (Tables)" sheetId="25" state="visible" r:id="rId25"/>
    <sheet xmlns:r="http://schemas.openxmlformats.org/officeDocument/2006/relationships" name="Common Stock &amp; Share-Based In_2"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Fair Value Measurements (Tables" sheetId="29" state="visible" r:id="rId29"/>
    <sheet xmlns:r="http://schemas.openxmlformats.org/officeDocument/2006/relationships" name="Nature of Operations and Summar" sheetId="30" state="visible" r:id="rId30"/>
    <sheet xmlns:r="http://schemas.openxmlformats.org/officeDocument/2006/relationships" name="Bankruptcy Accounting - Narrati" sheetId="31" state="visible" r:id="rId31"/>
    <sheet xmlns:r="http://schemas.openxmlformats.org/officeDocument/2006/relationships" name="Bankruptcy Accounting - Schedul" sheetId="32" state="visible" r:id="rId32"/>
    <sheet xmlns:r="http://schemas.openxmlformats.org/officeDocument/2006/relationships" name="Bankruptcy Accounting - Sched_2" sheetId="33" state="visible" r:id="rId33"/>
    <sheet xmlns:r="http://schemas.openxmlformats.org/officeDocument/2006/relationships" name="Debt - Narrative (Details)" sheetId="34" state="visible" r:id="rId34"/>
    <sheet xmlns:r="http://schemas.openxmlformats.org/officeDocument/2006/relationships" name="Debt - Summary of Term Loan (De" sheetId="35" state="visible" r:id="rId35"/>
    <sheet xmlns:r="http://schemas.openxmlformats.org/officeDocument/2006/relationships" name="Debt - Schedule of Fair Value o" sheetId="36" state="visible" r:id="rId36"/>
    <sheet xmlns:r="http://schemas.openxmlformats.org/officeDocument/2006/relationships" name="Revenue Recognition - Narrative" sheetId="37" state="visible" r:id="rId37"/>
    <sheet xmlns:r="http://schemas.openxmlformats.org/officeDocument/2006/relationships" name="Accrued Liabilities - Schedule " sheetId="38" state="visible" r:id="rId38"/>
    <sheet xmlns:r="http://schemas.openxmlformats.org/officeDocument/2006/relationships" name="Common Stock &amp; Share-Based In_3" sheetId="39" state="visible" r:id="rId39"/>
    <sheet xmlns:r="http://schemas.openxmlformats.org/officeDocument/2006/relationships" name="Common Stock &amp; Share-Based In_4" sheetId="40" state="visible" r:id="rId40"/>
    <sheet xmlns:r="http://schemas.openxmlformats.org/officeDocument/2006/relationships" name="Common Stock &amp; Share-Based In_5" sheetId="41" state="visible" r:id="rId41"/>
    <sheet xmlns:r="http://schemas.openxmlformats.org/officeDocument/2006/relationships" name="Common Stock &amp; Share-Based In_6" sheetId="42" state="visible" r:id="rId42"/>
    <sheet xmlns:r="http://schemas.openxmlformats.org/officeDocument/2006/relationships" name="Leases - Narrative (Details)" sheetId="43" state="visible" r:id="rId43"/>
    <sheet xmlns:r="http://schemas.openxmlformats.org/officeDocument/2006/relationships" name="Leases - Components of Lease Co" sheetId="44" state="visible" r:id="rId44"/>
    <sheet xmlns:r="http://schemas.openxmlformats.org/officeDocument/2006/relationships" name="Leases - Schedule of Additional" sheetId="45" state="visible" r:id="rId45"/>
    <sheet xmlns:r="http://schemas.openxmlformats.org/officeDocument/2006/relationships" name="Leases - Schedule of Other Info" sheetId="46" state="visible" r:id="rId46"/>
    <sheet xmlns:r="http://schemas.openxmlformats.org/officeDocument/2006/relationships" name="Leases - Schedule of Maturities" sheetId="47" state="visible" r:id="rId47"/>
    <sheet xmlns:r="http://schemas.openxmlformats.org/officeDocument/2006/relationships" name="Earnings Per Common Share - Com" sheetId="48" state="visible" r:id="rId48"/>
    <sheet xmlns:r="http://schemas.openxmlformats.org/officeDocument/2006/relationships" name="Earnings Per Common Share - Nar" sheetId="49" state="visible" r:id="rId49"/>
    <sheet xmlns:r="http://schemas.openxmlformats.org/officeDocument/2006/relationships" name="Property and Equipment, Net - N" sheetId="50" state="visible" r:id="rId50"/>
    <sheet xmlns:r="http://schemas.openxmlformats.org/officeDocument/2006/relationships" name="Income Taxes - Narrative (Detai" sheetId="51" state="visible" r:id="rId51"/>
    <sheet xmlns:r="http://schemas.openxmlformats.org/officeDocument/2006/relationships" name="Related Party - Narrative (Deta"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Sch_3" sheetId="55" state="visible" r:id="rId55"/>
    <sheet xmlns:r="http://schemas.openxmlformats.org/officeDocument/2006/relationships" name="Fair Value Measurements - Narra" sheetId="56" state="visible" r:id="rId56"/>
    <sheet xmlns:r="http://schemas.openxmlformats.org/officeDocument/2006/relationships" name="Subsequent Events - Narrativ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Oct. 01,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TUESDAY MORNING CORP/DE</t>
        </is>
      </c>
      <c r="C4" s="4" t="inlineStr">
        <is>
          <t xml:space="preserve"> </t>
        </is>
      </c>
    </row>
    <row r="5">
      <c r="A5" s="4" t="inlineStr">
        <is>
          <t>Entity Central Index Key</t>
        </is>
      </c>
      <c r="B5" s="4" t="inlineStr">
        <is>
          <t>000087872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Oct.  01,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TUEM</t>
        </is>
      </c>
      <c r="C11" s="4" t="inlineStr">
        <is>
          <t xml:space="preserve"> </t>
        </is>
      </c>
    </row>
    <row r="12">
      <c r="A12" s="4" t="inlineStr">
        <is>
          <t>Title of 12(b) Security</t>
        </is>
      </c>
      <c r="B12" s="4" t="inlineStr">
        <is>
          <t>Common Stock, $0.01 par value per share</t>
        </is>
      </c>
      <c r="C12" s="4" t="inlineStr">
        <is>
          <t xml:space="preserve"> </t>
        </is>
      </c>
    </row>
    <row r="13">
      <c r="A13" s="4" t="inlineStr">
        <is>
          <t>Security Exchange Name</t>
        </is>
      </c>
      <c r="B13" s="4" t="inlineStr">
        <is>
          <t>NASDAQ</t>
        </is>
      </c>
      <c r="C13" s="4" t="inlineStr">
        <is>
          <t xml:space="preserve"> </t>
        </is>
      </c>
    </row>
    <row r="14">
      <c r="A14" s="4" t="inlineStr">
        <is>
          <t>Current Fiscal Year End Date</t>
        </is>
      </c>
      <c r="B14" s="4" t="inlineStr">
        <is>
          <t>--06-30</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40432</t>
        </is>
      </c>
      <c r="C22" s="4" t="inlineStr">
        <is>
          <t xml:space="preserve"> </t>
        </is>
      </c>
    </row>
    <row r="23">
      <c r="A23" s="4" t="inlineStr">
        <is>
          <t>Entity Tax Identification Number</t>
        </is>
      </c>
      <c r="B23" s="4" t="inlineStr">
        <is>
          <t>75-2398532</t>
        </is>
      </c>
      <c r="C23" s="4" t="inlineStr">
        <is>
          <t xml:space="preserve"> </t>
        </is>
      </c>
    </row>
    <row r="24">
      <c r="A24" s="4" t="inlineStr">
        <is>
          <t>Entity Address, Address Line One</t>
        </is>
      </c>
      <c r="B24" s="4" t="inlineStr">
        <is>
          <t>6250 LBJ Freeway</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40</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387-3562</t>
        </is>
      </c>
      <c r="C29" s="4" t="inlineStr">
        <is>
          <t xml:space="preserve"> </t>
        </is>
      </c>
    </row>
    <row r="30">
      <c r="A30" s="4" t="inlineStr">
        <is>
          <t>Entity Bankruptcy Proceedings, Reporting Current</t>
        </is>
      </c>
      <c r="B30" s="4" t="inlineStr">
        <is>
          <t>true</t>
        </is>
      </c>
      <c r="C30" s="4" t="inlineStr">
        <is>
          <t xml:space="preserve"> </t>
        </is>
      </c>
    </row>
    <row r="31">
      <c r="A31" s="4" t="inlineStr">
        <is>
          <t>Entity Common Stock, Shares Outstanding</t>
        </is>
      </c>
      <c r="B31" s="4" t="inlineStr">
        <is>
          <t xml:space="preserve"> </t>
        </is>
      </c>
      <c r="C31" s="5" t="n">
        <v>178354379</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01, 2022</t>
        </is>
      </c>
    </row>
    <row r="3">
      <c r="A3" s="3" t="inlineStr">
        <is>
          <t>Debt Disclosure [Abstract]</t>
        </is>
      </c>
      <c r="B3" s="4" t="inlineStr">
        <is>
          <t xml:space="preserve"> </t>
        </is>
      </c>
    </row>
    <row r="4">
      <c r="A4" s="4" t="inlineStr">
        <is>
          <t>Debt</t>
        </is>
      </c>
      <c r="B4" s="4" t="inlineStr">
        <is>
          <t>3. DEBT ABL Credit Agreements On December 31, 2020, the Company and its subsidiaries entered into a Credit Agreement (the “Post-Emergence ABL Credit Agreement”) with JPMorgan Chase Bank, N.A., Wells Fargo Bank, N.A. and Bank of America, N.A. that provided for a revolving credit facility in an aggregate amount of $ 110.0 million (the “Post-Emergence ABL Facility”). The Post-Emergence ABL Credit Agreement included conditions to borrowings, representations and warranties, affirmative and negative covenants, and events of default customary for financings of this type and size. The Post-Emergence ABL Credit Agreement required the Company to maintain a minimum fixed charge coverage ratio if borrowing availability fell below certain minimu m levels, after the first anniversary of the agreement. Under the terms of the Post-Emergence ABL Credit Agreement, amounts available for advances would be subject to a borrowing base as described in the Post-Emergence ABL Credit Agreement. Under the Post-Emergence ABL Credit Agreement, borrowings initially bore interest at a rate equal to the adjusted LIBOR rate plus a spread of 2.75 % or the Commercial Bank Floating Bank rate plus a spread of 1.75 %. The Post-Emergence ABL Facility was secured by a first priority lien on all present and after-acquired tangible and intangible assets of the Company and its subsidiaries other than certain collateral that secures the Term Loan (as defined below). The commitments of the lenders under the Post-Emergence ABL Facility were due to terminate and outstanding borrowings under the Post-Emergence ABL Facility was due to mature on December 31, 2023 . On May 9, 2022, the Company, Tuesday Morning, Inc. (the “Borrower”) and each other subsidiary of the Company (together with the Company and the Borrower, the "Company Credit Parties") entered into a Credit Agreement (the “New ABL Credit Agreement”) with the lenders named therein (the “ABL Lenders”), Wells Fargo Bank, National Association, as administrative agent (the “ABL Administrative Agent”), and 1903P Loan Agent, LLC, as FILO B documentation agent. The New ABL Credit Agreement replaced the Post-Emergence ABL Credit Agreement. The New ABL Credit Agreement provides for (i) a revolving credit facility in an aggregate amount of $ 110.0 million (the “New ABL Facility”), which includes a $ 10.0 million sublimit for swingline loans and a $ 25.0 million sublimit for letters of credit, (ii) a first-in last-out term loan facility in an aggregate amount of $ 5.0 million (the “FILO A Facility”) and (iii) an additional first-in last-out term loan facility in an aggregate amount of $ 5.0 million (the “FILO B Facility” and, collectively with the New ABL Facility and the FILO A Facility, the “New Facilities”). In addition, under the original terms of the New ABL Credit Agreement, the Borrower had the right, on and following November 9, 2022 (the “FILO B Delayed Incremental Loan”), to request (x) an additional incremental loan under the FILO B Facility in an aggregate amount not to exceed $ 5.0 million, and (y) additional incremental commitments from the FILO B lenders to make additional loans in an aggregate amount not to exceed $ 5.0 million, subject to the satisfaction of certain conditions. On May 9, 2022, the Borrower borrowed approximately $ 75.2 million under the New ABL Facility, $ 5.0 million under the FILO A Facility and $ 5.0 million under the FILO B Facility (collectively, the “Closing Date Loans”). A portion of the aggregate proceeds from the Closing Date Loans was used to (i) repay all outstanding indebtedness (the “Existing ABL Loans”) under the Post-Emergence ABL Facility, along with accrued interest, expenses and fees, (ii) purchase of a portion of the Term Loan for the aggregate purchase price of $ 5.0 million (the “Loan Repurchase”), and (iii) pay transaction costs related to the transactions described in the foregoing clauses (i) and (ii) and the execution and delivery of the New ABL Credit Agreement and related loan documents. The remainder of the proceeds from the Closing Date Loans, as well as the proceeds from future borrowings, will be used for working capital needs and other general corporate purposes. Pursuant to an amendment to the New ABL Credit Agreement dated July 11, 2022, the lenders under the FILO B Facility (the "FILO B Lenders") agreed to make the FILO B Delayed Incremental Loan to the Borrower on July 11, 2022. The amendment also provides that, until certain minimum borrowing availability levels are satisfied as described in the amendment, the Borrower will be subject to additional reporting obligations, the Borrower will retain a third-party business consultant acceptable to the ABL Administrative Agent, and the ABL Administrative Agent may elect to apply amounts in controlled deposit accounts to the repayment of outstanding borrowings under the New ABL Facility. The July 11, 2022 amendments to the New ABL Agreement were accounted for as a debt modification. In addition, pursuant to the amendment, certain subsidiaries of the Borrower agreed to enter into and maintain a supply agreement with Gordon Brothers Retail Partners, LLC (the “Program Agent”), an affiliate of a FILO B Lender, pursuant to which the Program Agent supplies inventory to the Borrower and certain of its subsidiaries. On September 20, 2022, the New ABL Credit Agreement was further amended in connection with the Private Placement (defined below). The amendment restricts certain actions by the Company for the next two years, including making certain acquisitions and debt prepayments. The amendment requires that the Company engage and retain (at the Company’s expense) Gordon Brothers Retail Partners for a certain period of time for the purpose of performing appraisal validations, monitoring and evaluating the Company’s inventory mix and other services. The amendment also permitted the change in control caused by the issuance of shares to the SPV (as defined below) upon exchange of the Convertible Debt (as defined below) for shares. On September 20, 2022, $ 7.5 million of the borrowings under the FILO A Facility and FILO B Facility were repaid. See “September 2020 Private Placement” below for additional information. The New ABL Credit Agreement includes conditions to borrowings, representations and warranties, affirmative and negative covenants, and events of default customary for financings of this type and size. Pursuant to the New ABL Credit Agreement, the Borrower and its subsidiaries must maintain borrowing availability under the New ABL Facility at least equal to the greater of (i) $ 7.5 million and (ii) 7.5 % of the Modified Revolving Loan Cap, as defined in the New ABL Credit Agreement. Amounts available for advances under the New Facilities are subject to borrowing bases as described in the New ABL Credit Agreement. Borrowings under the New ABL Facility will bear interest at a rate equal to, at the option of the Borrower, (i) the Adjusted Term SOFR (as defined below) plus a margin ranging from 1.75 % to 2.25 %, or (ii) the Base Rate (as defined below) plus a margin ranging from 0.75 % to 1.25 %, in each case with such margins depending on the Borrower’s average quarterly borrowing availability under the New ABL Facility. Borrowings under the FILO A Facility will bear interest at a rate equal to, at the option of the Borrower, (i) the Adjusted Term SOFR plus 3.00 %, or (ii) the Base Rate plus 2.00 %. Borrowings under the FILO B Facility will bear interest at a rate equal to, at the option of the Borrower, (i) the Adjusted Term SOFR plus a margin of 9.00 %, or (ii) the Base Rate plus a margin of 8.00 %, in each case with such margins depending on seasonal periods. The “Adjusted Term SOFR” is the term SOFR plus a term SOFR adjustment of 0.10 % for loans under the New ABL Facility or a term SOFR adjustment of 0.00 % for loans under the FILO A Facility and the FILO B Facility. The “Base Rate” is the greatest of (i) the federal funds effective rate plus 0.50 %, (ii) the term SOFR plus 1.00 %, and (iii) the prime rate of Wells Fargo Bank, National Association. Each of the Adjusted Term SOFR and the Base Rate is subject to a 0.00 % floor with respect to the New ABL Facility and a 1.00 % floor for each of the FILO A Facility and the FILO B Facility. During the three months ended October 1, 2022 , we had $ 2.0 million additional deferred financing costs for the FILO B, classified as long term debt in the condensed consolidated balance sheet. The New Facilities are secured by a first priority lien on all present and after-acquired tangible and intangible assets of the Company and its subsidiaries other than certain collateral that secures the Term Loan (as defined below). Each of the New Facilities will terminate, and outstanding borrowings thereunder will mature, on the earlier of (i) May 10, 2027, and (ii) the date that is 91 days prior to maturity of the Term Loan. As of October 1, 2022, we had $ 31.4 million o f borrowings outstanding under the New ABL Facility and, $ 14.6 million of letters of credit outstanding. We had borrowing availability of $ 25.3 million under the New ABL Facility as of October 1, 2022. As of October 1, 2022 , we had $ 6.7 million in deferred financing costs net of amortization for the New ABL Facility, of which $ 4.1 million was incurred this quarter for the amendment to the New ABL. Of this amount, $ 3.7 million was paid from the proceeds of the private placement and $ 0.4 million was accrued as of October 1, 2022. Term Loan On December 31, 2020, the Company, Alter Domus (US), LLC, as administrative agent, and the lenders named therein (the "Term Loan Lenders"), including Tensile Capital Partners Master Fund LP ("Tensile") and affiliates of Osmium Partners, LLC, ("Osmium"), entered into a Credit Agreement (as amended from time to time, the “Term Loan Credit Agreement”) to provide a term loan of $ 25.0 million to the Company (the “Term Loan”). In accordance with the Plan of Reorganization, on December 31, 2020, three new directors were selected for membership on the Board of Directors by Osmium Partners (Larkspur SPV), LP, ("Larkspur") an affiliate of Tensile and Osmium. Pursuant to the Term Loan Credit Agreement, Tensile and affiliates of Osmium held $ 19.0 million and $ 1.0 million, respectively, of the $ 25.0 million outstanding Term Loan. Representatives of Osmium and Tensile both held seats on the board from December 31, 2020 to September 20, 2022 and therefore Osmium and Tensile were related parties to the Company (see Note 12). On May 9, 2022, the Company, the Borrower, certain subsidiaries of the Company, certain of the Term Loan Lenders (the “Consenting Lenders”), and Alter Domus (US) LLC, as administrative agent, entered into an amendment to the Term Loan Credit Agreement (the “Term Loan Credit Agreement Amendment”), pursuant to which, among other things, (i) each Consenting Lender agreed to the Loan Repurchase, (ii) concurrently with the consummation of the Loan Repurchase, each Consenting Lender agreed to waive and forgive an amount of the accrued and unpaid interest owed to such Consenting Lender , (iii) it was agreed that immediately, automatically and permanently upon the consummation of the Loan Repurchase, the Term Loans assigned pursuant to the Loan Repurchase would be deemed cancelled and of no further force and effect and (iv) the Term Loan Credit Agreement was amended to, among other things, (x) provide that the Borrower and its subsidiaries shall not permit the borrowing availability under the New ABL Facility to be less than the greater of (A) $ 7.5 million and (B) 7.5 % of the Modified Revolving Loan Cap, (y) permit the Borrower to borrow on the $ 5.0 million committed FILO B accordion, subject to certain conditions, on and following November 9, 2022, and (z) provide that, commencing with the 12-month period ending September 30, 2023, the Company would be subject to compliance with a total secured leverage ratio. In July 2022, the Term Loan Credit Agreement was further amended to permit the early borrowing of the FILO B Delayed Incremental Loan and to make other changes to conform to the New ABL Credit Agreement, accounted for as debt modification as there are no changes in the borrowing capacity. In addition, on September 20, 2022, the Term Loan Credit Agreement was further amended to permit the Private Placement to be completed and to make certain other amendments, including removal of the total secured net leverage ratio covenant from the Term Loan Credit Agreement and permitting the change in control caused by the issuance of shares to the SPV upon conversion of the Convertible Debt for shares. The amendments to the Term Loan agreement in September 2022 were accounted for as a debt modification. The Term Loan will be carried net of the associated debt issuance costs which will be amortized and recorded as interest expense using the effective interest rate based on the amendments. The third party issuance costs of $ 0.7 million incurred from the refinancing of the term loan was expensed for the period ended October 1, 2022. As of October 1, 2022 , we have $ 25.3 million of borrowings outstanding under the Term Loan Credit Agreement, including PIK interest of $ 0.9 million. September 2022 Private Placement On September 20, 2022, the Company, the Borrower, certain members of management of the Company (the “Management Purchasers”), TASCR Ventures, LLC (the “SPV”), a special purpose entity formed by Retail Ecommerce Ventures LLC (“REV”) and Ayon Capital L.L.C., and TASCR Ventures CA, LLC, as collateral agent, entered into an Amended and Restated Note Purchase Agreement dated as of September 20, 2022 (the “Note Purchase Agreement”). Pursuant to the Note Purchase Agreement, on September 20, 2022, the SPV purchased: (i) $ 7.5 million in aggregate principal amount of a junior secured convertible notes issued by the Company (the “FILO C Convertible Notes”), and (ii) $ 24.5 million in aggregate principal amount of junior secured convertible notes (the “SPV Convertible Notes”). In addition, the Management Purchasers purchased $ 3.0 million in aggregate principal amount of junior secured convertible notes issued by the Company (the “Management Convertible Notes” and, together with the SPV Convertible Notes, the “Junior Convertible Notes”). The FILO C Convertible Notes and the Junior Convertible Notes are referred to herein as the “Convertible Debt” and the issuance of the Convertible Debt is referred to herein as the “Private Placement.” The Convertible Debt was issued by the Company and guaranteed by the Company's subsidiaries. The Convertible Debt is convertible into shares of the Company’s common stock at a conversion price of $ 0.077 per share. Acco rdingly, 415,584,415 shares of the Company’s common stock would be issuable upon conversion in full of the Convertible Debt purchased by the SPV. In addition, 38,961,039 shares of the Company’s common stock would be issuable upon conversion in full of the Convertible Debt to be purchased by the Management Purchasers. Because the Company does not currently have a sufficient number of authorized and unreserved shares of common stock to issue upon conversion of all of the Convertible Debt, as described below, only a portion of the Convertible Debt was immediately convertible into common stock. The remaining portion of the Convertible Debt cannot be converted into common stock unless and until the Company’s certificate of incorporation is amended to increase the number of authorized shares of common stock to permit such conversion and/or provide for a reverse stock split of the common stock. The conversion feature within the Convertible Debt represents an embedded derivative. See "Derivative Liabilities" below for additional information. The Convertible Debt is subject to customary anti-dilution adjustments for structural events, such as splits, distributions, dividends or combinations, and customary anti-dilution protections with respect to issuances of equity securities at a price below the applicable conversion price of the Convertible Debt. A portion of the Convertible Debt issued to the SPV was immediately convertible for up to 90,000,000 shares of the Company's common stock. On September 21, 2022, the SPV elected to immediately convert a portion of the Convertible Debt into 90,000,000 shares of the Company's common stock, and through such conversion, acquired ownership of a majority of the Company's outstanding common stock. On September 28, 2022, the SPV approved an amendment to the Company's certificate of incorporation to (i) increase the number of authorized sha res to allow for conversion in full of the remaining Convertible Debt, and provide such additional authorized shares as deemed appropriate by the Company's board of directors and/or (ii) provide for a reverse stock split of the common stock (the "Certificate of Incorporation Amendment"). See “Listing” under Note 1 above for additional information. Upon conversion in full of the Convertible Debt and based on the Company's outstanding shares on a fully diluted basis as of September 28, 2022, the SPV would hold approximately 75 % and the SPV and the Management Purchasers collectively would hold 81 % of the total diluted voting power of the Company's common stock (not including any additional Convertible Debt that may be iss ued as a result of the Company being required or electing to make in-kind payments of interest as described further below). In connection with the conversion of the portion of the Convertible Debt that was immediately convertible, approximately $ 6.9 million in principal amount of the SPV Convertible Notes were retired. In connection therewith, we recorded a reduction of $ 2.5 million in debt, $ 3.9 million from our derivative liability, and loss on extinguishment of $ 7.7 million, and a resulting impact of $ 13.5 million from stockholders' equity to reflect the conversion from debt to common stock and amortization of debt issuance cost of $ 0.6 million. The conversion of the Convertible Notes to common stock on September 22, 2022, resulted in a change of control of the Company given the SPV held greater than 50% of the outstanding voting common stock and control of the Company’s Board as discussed below. In connection with the Private Placement, the Company entered into a registration rights agreement with the purchasers of the Convertible Debt, pursuant to which the purchasers received customary shelf registration, piggyback and demand registration rights with respect to the resale of shares of the Company’s common stock acquired upon conversion or exchange of the Convertible Debt. In accordance with the terms of the Note Purchase Agreement, the SPV designated each of Tai Lopez, Alexander Mehr, Maya Burkenroad, Sandip Patel and James Harris (collectively, the “SPV Designees”) to serve as directors of the Company effective upon the closing of the Private Placement on September 20, 2022. In connection with the election the SPV Designees to the Company’s board of directors, each of Douglas J. Dossey, Frank M. Hamlin, W. Paul Jones, John Hartnett Lewis and Sherry M. Smith resigned from the Company’s board of directors. Each of the remaining incumbent directors Fred Hand, Anthony F. Crudele, Marcelo Podesta and Reuben E. Slone continued to serve on the board following the closing of the Private Placement. Each of Messrs. Crudele, Podesta and Slone resigned from the board of directors on September 28, 2022 and in connection therewith each of Andrew T. Berger, Michael Onghai and Z. John Zhang were elected as directors. See Note 14 – Subsequent Events below for additional information. The Nasdaq Stock Market rules would normally require stockholder approval prior to closing the Private Placement; however, the Company requested and has received a financial viability exception to the stockholder approval requirement pursuant to Nasdaq Stock Market Rule 5635(f). The financial viability exception allows an issuer to issue securities upon prior written application to Nasdaq when the delay in securing stockholder approval of such issuance would seriously jeopardize the financial viability of the Company. As required by Nasdaq rules, the Company’s Audit Committee, which is comprised solely of independent and disinterested directors, expressly approved reliance on the financial viability exception in connection with the Private Placement and related transactions. The proceeds of the Private Placeme nt were used to (i) repay $ 7.5 million of the FILO A term loans and FILO B term loans under the New ABL Credit Agreement; (ii) repay of a portion of the Borrower’s revolving loans under the New ABL Credit Agreement; and (iii) payment of transaction costs. In addition, the remaining proceeds will be used for working capital and other general corporate purposes of the Company and its subsidiaries. In connection with its approval of the Private Placement, the board of directors approved a waiver of the ownership restrictions in Article 11 of the Company’s certificate of incorporation with respect to the securities issuable in the Private Placement. Article 11 generally prohibits any person or group from acquiring more than 4.5 % of the Company’s outstanding common stock and restricts transfers in securities owned by holders of 4.5% or more of the Company’s outstanding common stock. FILO C Convertible Notes . In connection with the Private Placement, pursuant to the Note Purchase Agreement, the SPV purchased the FILO C Convertible Notes. The FILO C Convertible Notes will mature upon the earlier of (i) December 31, 2027, or (ii) the maturity of the FILO B term loan under the ABL Credit Agreement. Interest will accrue on the FILO C Convertible Notes at a rate equal to the secured overnight financing rate (“SOFR”) plus 6.50 % and will be payable semiannually. Under the terms of the FILO C Convertible Notes, during the two-year period following the closing of the Private Placement, the Company may elect to pay interest on the FILO C Convertible Notes “in kind” by increasing the principal of the FILO C Convertible Notes by the amount of any such interest payable. The provisions of the intercreditor agreements relating to the FILO C Convertible Notes and other outstanding indebtedness of the Company require such payments to be made “in-kind" subject to certain limited exceptions applicable after the second anniversary of the Private Placement. For the three months ended October 1, 2022 , we had $ 0.7 million in deferred financing costs net of amortization for the FILO C Convertible Notes. Junior Convertible Notes. The Junior Convertible Notes will mature on December 31, 2027. Interest will accrue on the Junior Convertible Notes at a rate equal to SOFR plus 6.50 % and will be payable semiannually. Under the terms of the Junior Convertible Notes, during the two-year period following the closing of the Private Placement, the Company may elect to pay interest on the Junior Convertible Notes “in kind.” The provisions of the intercreditor agreements relating to the Junior Convertible Notes and other outstanding indebtedness of the Company will require such payments to be made “in-kind” subject to certain limited exceptions applicable after the second anniversary of the Private Placement. The Junior Convertible Notes are secured by the same collateral that secures the revolving loans and FILO B term loans under the ABL Credit Agreement, the Term Loan and the FILO C Convertible Notes (the “Other Secured Debt”). The liens securing the Junior Convertible Notes rank junior to the liens securing the Other Secured Debt. With respect to payment priority, the Junior Convertible Notes are subordinated to all of the Other Secured Debt. For the three months ended October 1, 2022 , we had $ 1.5 million in deferred financing costs for the SPV Junior Convertible Notes. This amount is net of extinguishment of unamortized issuance cost of $ 0.6 million proportionate to the conversion of the SPV Convertible Notes to common stock on September 22, 2022. For the three months ended October 1, 2022 , we had $ 0.3 million in deferred financing costs of Management Convertible Notes. The Junior Convertible Notes contain covenants and events of default that are customary for this type of financing. The following table provides details on our Long term debt (in thousands):
October 1, 2022 July 2, 2022
Principal Balances of long term debt
Term loan balance $ 24,400 $ 24,400
FILO A — 5,000
FILO B 7,500 —
FILO C, excluding embedded derivative 3,808 —
SPV Junior secured convertible notes, excluding embedded derivative 5,350 —
Management convertible notes, excluding embedded derivative 914 —
Principal Balances of long term debt 41,972 29,400
Deferred financing costs ( 5,067 ) ( 420 )
Current portion of long term debt, FILO A — ( 250 )
Current portion of long term debt, FILO B ( 313 ) —
Accrued Paid-in-kind interest (Term Loan) 851 —
Long term debt, ending $ 37,443 $ 28,730 As of October 1, 2022, we are in compliance with covenants in the New ABL Facility, the Term Loan, and the Convertible Debt. Interest Expense Interest expense for the three months ended October 1, 2022 was $ 2.0 million , and was comprised of $ 0.9 million in interest on the New ABL Facility and PIK interest on the Term Loan, the FILO C Convertible Notes, and the Junior Convertible Notes, $ 0.2 million amortization of financing fees, and $ 0.9 million commitment fees. Interest expense for the three months ended September 30, 2021 was $ 1.7 million and was comprised of $ 1.0 million in interest on the Post-Emergence ABL Facility and PIK interest on the Term Loan, and was comprised of $ 0.3 million amortization of financing fees and $ 0.4 million of commitment fees. The fair value of our long term debt was determined based on observable market data provided by a third party for similar types of debt which are considered Level 2 inputs within the fair value hierarchy. The following table provides the fair values on our long-term debt (in thousands):
October 1, 2022 July 2, 2022
Term loan balance $ 24,808 $ 25,476
FILO A — 3,466
FILO B 6,675 —
FILO C, excluding embedded derivatives 3,808 —
SPV Junior secured convertible notes, excluding embedded derivatives 5,350 —
Management held convertible notes, excluding embedded derivatives 914 —
Fair value of long term debt $ 41,555 $ 28,9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01, 2022</t>
        </is>
      </c>
    </row>
    <row r="3">
      <c r="A3" s="3" t="inlineStr">
        <is>
          <t>Revenue from Contract with Customer [Abstract]</t>
        </is>
      </c>
      <c r="B3" s="4" t="inlineStr">
        <is>
          <t xml:space="preserve"> </t>
        </is>
      </c>
    </row>
    <row r="4">
      <c r="A4" s="4" t="inlineStr">
        <is>
          <t>Revenue Recognition</t>
        </is>
      </c>
      <c r="B4" s="4" t="inlineStr">
        <is>
          <t>4. REVENUE RECOGNITION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is due at the time of sale. We maintain a reserve for estimated returns, as well as a corresponding returns asset in “Other Assets” in the condensed consolidated balance sheets, and we use historical customer return behavior to estimate our reserve requirements. No impairment of the returns asset was identified or recorded as of October 1, 2022.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densed consolidated statement of operations. Breakage income recognized was $ 0.1 million and $ 0.1 million for the three months ended October 1, 2022 and September 30, 2021 , respectively. The gift card liability is included in “Accrued liabilities” in the condensed consolidated balance sheets. We will continue to evaluate whether and how store closures may affect customer behavior with respect to sales returns and gift card redemption and related break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Oct. 01, 2022</t>
        </is>
      </c>
    </row>
    <row r="3">
      <c r="A3" s="3" t="inlineStr">
        <is>
          <t>Payables and Accruals [Abstract]</t>
        </is>
      </c>
      <c r="B3" s="4" t="inlineStr">
        <is>
          <t xml:space="preserve"> </t>
        </is>
      </c>
    </row>
    <row r="4">
      <c r="A4" s="4" t="inlineStr">
        <is>
          <t>Accrued Liabilities</t>
        </is>
      </c>
      <c r="B4" s="4" t="inlineStr">
        <is>
          <t>5. ACCRUED LIABILITIES Accrued liabilities consisted of the following (in thousands):
October 1, July 2,
2022 2022
Sales and use tax $ 4,253 $ 3,854
Self-insurance reserves 8,549 8,451
Wages, benefits and payroll taxes 6,684 5,892
Property taxes 2,067 1,476
Freight and distribution 6,407 6,484
Capital expenditures 31 122
Utilities 816 1,261
Gift card liability 1,072 1,095
Reorganization expenses 20 20
Other expenses 5,701 4,836
Total accrued liabilities $ 35,600 $ 33,491 Self-insurance reserves were primarily comprised of our worker's compensation liability reserve, followed by our medical liability reserve and general liability reser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mp; Share-Based Incentive Plans</t>
        </is>
      </c>
      <c r="B1" s="2" t="inlineStr">
        <is>
          <t>3 Months Ended</t>
        </is>
      </c>
    </row>
    <row r="2">
      <c r="B2" s="2" t="inlineStr">
        <is>
          <t>Oct. 01, 2022</t>
        </is>
      </c>
    </row>
    <row r="3">
      <c r="A3" s="3" t="inlineStr">
        <is>
          <t>Share-Based Payment Arrangement [Abstract]</t>
        </is>
      </c>
      <c r="B3" s="4" t="inlineStr">
        <is>
          <t xml:space="preserve"> </t>
        </is>
      </c>
    </row>
    <row r="4">
      <c r="A4" s="4" t="inlineStr">
        <is>
          <t>Common Stock &amp; Share-Based Incentive Plans</t>
        </is>
      </c>
      <c r="B4" s="4" t="inlineStr">
        <is>
          <t>6. COMMON STOCK &amp; SHARE-BASED INCENTIVE PLANS Increase in Authorized Capital Stock As provided in the Plan of Reorganization, the Company’s Amended and Restated Certificate of Incorporation (the “Amended and Restated Certificate of Incorporation”) increased the number of authorized shares of the Company’s common stock, par value $ 0.01 per share, to 200,000,000 sh ares. The Company had 176,696,648 shares of common stock outstanding as of October 1, 2022. See Note 3 for information regarding the issuance of additional common stock in connection with the Private Placement. Ownership Restrictions In order to continue to assist the Company in preserving certain tax attributes (the “Tax Benefits”), the Company’s Amended and Restated Certificate of incorporation imposes certain restrictions on the transferability and ownership of the Company’s capital stock (the “Ownership Restrictions”). Subject to certain exceptions, the Ownership Restrictions restrict (i) any transfer that would result in any person acquiring 4.5 % or more of our Common Stock, (ii) any transfer that would result in an increase of the ownership percentage of any person already owning 4.5% or more of our Common Stock, or (iii) any transfer during the five-year period following December 31, 2020 that would result in a decrease of the ownership percentage of any person already owning 4.5% or more of our Common Stock. Pursuant to the Company’s Amended and Restated Certificate of Incorporation, any transferee receiving shares of our Common Stock that would result in a violation of the Ownership Restrictions will not be recognized as a stockholder of the Company or entitled to any rights of stockholders. The Company’s Amended and Restated Certificate of Incorporation allows the Ownership Restrictions to be waived by the Company’s board of directors on a case by case basis. The Board of Directors has taken action to waive the restrictions with respect to sale of shares acquired in the Rights Offering by the Backstop Party. The Ownership Restrictions will remain in effect until the earliest of (i) the repeal of Section 382 of the Internal Revenue Code or any successor statute if the board of directors determines the Ownership Restrictions are no longer necessary for preservation of the Tax Benefits, (ii) the beginning of a taxable year in which the board of directors determines no Tax Benefits may be carried forward, or (iii) such other date as shall be established by the board of directors. In order to allow completion of the Private Placement, the board of directors waived these restrictions with respect to the securities purchased in the Private Placement. On September 21, 2022, following the closing of the Private Placement, the SPV elected to immediately convert a portion of the Convertible Debt into 90 million shares of the Company’s common stock and acquired majority ownership of the Company’s common stock. As a result, the Company experienced an ownership change as defined in Section 382 of the Internal Revenue Code (Section 382) as of September 22, 2022. Section 382 contains rules that limit the ability of a company that undergoes an ownership change to utilize its net operating loss carryforwards (NOLs), tax credits, and interest limitation carryforwards. The Company has significant NOLs, tax credits, and interest limitation carryforwards that are impacted by the ownership change. The Company has evaluated the financial statement impact of the ownership change under Section 382 in the current quarter, and has determined there is no material impact on the financials due to the valuation allowance the Company has set up previously on its deferred tax asset. Share-Based Incentive Plans For a discussion of our share-based incentive plans, please see Note 7 to the consolidated financial statements in our Annual Report on Form 10-K for the fiscal year ended July 2, 2022. Restricted Stock Awards/Units The Tuesday Morning Corporation 2008 Long-Term Incentive Plan (the “2008 Plan”) and the Tuesday Morning Corporation Long-Term Incentive Plan (the “2014 Plan” and together with the 2008 Plan, the “Plans”) authorize the grant of restricted stock awards to directors, officers, key employees and certain other key individuals who perform services for us and our subsidiaries. Equity awards may no longer be granted under the 2008 Plan. Restricted stock awards are not transferable, but bear certain rights of common stock ownership including voting and dividend rights. Shares are valued at the fair market value of our common stock at the date of award. Shares and units may be subject to time-vesting and/or certain performance requirements. If the time-vesting and/or performance requirements are not met, the restricted shares are forfeited. The 2014 Plan also authorizes the grant of time-vesting and performance-based restricted stock units. Restricted stock units do not provide voting and dividend rights. Shares of common stock are issued upon the vesting of restricted units. In addition to the Plans, the Company has granted certain inducement awards of time-based and performance-based restricted stock units to Fred Hand, Marc Katz and Paul Metcalf. See Note 7 to the consolidated financial statements in our Annual Report on Form 10-K and Note 14 Subsequent Events below for additional information. The following table summarizes the activity of time-vesting restricted stock units, performance-based restricted stock units, time-vesting restricted stock awards and performance-based restricted stock awards for the three months ended October 1, 2022:
Time and Performance-Based Restricted Stock Units Number of Shares Weighted- Time and Performance-Based Restricted Stock Awards Number of Shares Weighted-
Outstanding at July 2, 2022 7,634,279 $ 2.21 238,711 $ 1.84
Granted during the year 3,637 0.20 —
Vested during the year ( 1,009,453 ) 2.33 ( 63,187 ) 2.67
Forfeited during the year ( 216,365 ) 2.72 ( 3,437 ) 2.72
Outstanding at October 1, 2022 6,412,098 $ 2.17 172,087 $ 1.51 As of October 1, 2022 , there were 5,536,064 unvested performance-based restricted stock awards and performance-based restricted stock units to be settled in stock. Cash Settled Awards We have granted stock-based awards to certain employees, which vest over a period of three to four years , and will be settled in cash (“cash settled awards”). Both performance-based and time-based awards were granted. Except for the performance based awards which have been deemed unlikely to vest, the fair value of the cash settled awards at each reporting period is based on the price of our common stock. The fair value of the cash settled awards will be re-measured at each reporting period until the awards are settled. The following table summarizes the activity of cash settled awards for the three months ended October 1, 2022:
Performance-Based Service-Based Total
Outstanding at July 2, 2022 59,450 735,077 794,527
Granted during the year — — —
Vested during the year — ( 227,449 ) ( 227,449 )
Forfeited during the year — ( 101,047 ) ( 101,047 )
Outstanding at October 1, 2022 59,450 406,581 466,031 The liability associated with the cash settled awards was $ 0.1 million and $ 0.2 million at October 1, 2022 and July 2, 2022, respectively. Share-based Compensation Costs Share-based compensation costs consisted of the following (in thousands):
Three Months Ended
October 1, September 30,
2022 2021
Amortization of share-based compensation during the period $ 1,544 $ 1,155
Amounts capitalized in ending inventory ( 312 ) ( 239 )
Amounts recognized and charged to cost of sales 333 257
Amounts charged against selling, general and administrative expense $ 1,565 $ 1,1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Information related to the Chapter 11 Cases that were filed on May 27, 2020 is included in Notes 1 and 2 above. Like many retailers, the Company has been named in a potential class or collective actions on behalf of groups alleging violations of federal and state wage and hour and other labor statutes, and other statutes. In the normal course of business, we are also party to representative claims under the California Private Attorneys’ General Act and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1, 2022</t>
        </is>
      </c>
    </row>
    <row r="3">
      <c r="A3" s="3" t="inlineStr">
        <is>
          <t>Leases [Abstract]</t>
        </is>
      </c>
      <c r="B3" s="4" t="inlineStr">
        <is>
          <t xml:space="preserve"> </t>
        </is>
      </c>
    </row>
    <row r="4">
      <c r="A4" s="4" t="inlineStr">
        <is>
          <t>Leases</t>
        </is>
      </c>
      <c r="B4" s="4" t="inlineStr">
        <is>
          <t>8. LEASES We conduct substantially all operations from leased facilities. Our retail store locations, our corporate office and our distribution center are under operating leases that will expire over the next 1 to 10 years . Many of our leases include options to renew at our discretion. We include the lease renewal option periods in the calculation of our operating lease assets and liabilities when it is reasonably certain that we will renew the lease. We also lease c ertain equipment leases that generally expire within three years . In accordance with the Plan of Reorganization, on December 31, 2020, we sold our corporate office and Dallas distribution center properties and leased back those facilities. The lease of the corporate office is for a term of ten years , and the lease of the distribution center is for an initial term of two and one-half years , with an option to extend the distribution center lease for one additional year. We believe it is reasonably certain the option to extend will be exercised. We determined the sale price represented the fair value of the underlying assets sold and have no continuing involvement with the properties sold other than a normal leaseback. The consideration received for the sale, as reduced by the closing and transaction costs, was $ 68.5 million, and the net book value of the properties sold was $ 18.9 million, resulting in a $ 49.6 million gain, which was recognized as of December 31, 2020. Cash proceeds, net of property taxes, were deposited directly into the Unsecured Creditor Claim Fund (See Note 2). The two leases, associated with the transaction, were recorded as operating leases. As of October 1, 2022, we will pay approximately $ 7.4 million in fixed rents and in-substance fixed rents, over the remaining lease term for the corporate office and we will pay approximately $ 7.5 million in fixed re nts and in-substance fixed rents for the Dallas distribution center property over the remaining lease term, including the one-year option period as noted above. Fixed rents and in-substance fixed rents for each lease were discounted using the incremental borrowing rate we established for the respective term of each lease. In accordance with ASC 842,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Three Months Ended
October 1, September 30,
2022 2021
Operating lease cost $ 17,431 $ 16,528
Variable lease cost 2,366 2,272
Finance lease cost:
Amortization of right-of-use assets — 33
Total lease cost $ 19,797 $ 18,833 The table below presents additional information related to the Company’s leases:
As of
Weighted average remaining lease term (in years)
Operating leases 4.1
Weighted average discount rate
Operating leases 9.5 % Other information related to leases, including supplemental disclosures of cash flow information, is as follows (in thousands):
Three Months Ended
October 1, 2022 September 30, 2021
Cash paid for amounts included in the measurement of lease liabilities:
Operating cash flows from operating leases $ 17,249 $ 17,050
Operating cash flows from finance leases — 9
Financing cash flows from finance leases — 217
Right-of-use assets obtained in exchange 12,687 4,304 Maturities of lease liabilities were as follows as of October 1, 2022 (in thousands):
Operating
Fiscal year:
2023 (remaining) $ 49,305
2024 53,018
2025 39,606
2026 25,400
2027 19,208
2028 9,599
Thereafter 6,566
Total lease payments $ 202,702
Less: Interest 35,747
Total lease liabilities $ 166,955
Less: Current lease liabilities 46,390
Non-current lease liabilities $ 120,565 As of October 1, 2022 , there were no operating lease payments for legally binding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Oct. 01, 2022</t>
        </is>
      </c>
    </row>
    <row r="3">
      <c r="A3" s="3" t="inlineStr">
        <is>
          <t>Earnings Per Share [Abstract]</t>
        </is>
      </c>
      <c r="B3" s="4" t="inlineStr">
        <is>
          <t xml:space="preserve"> </t>
        </is>
      </c>
    </row>
    <row r="4">
      <c r="A4" s="4" t="inlineStr">
        <is>
          <t>Earnings Per Common Share</t>
        </is>
      </c>
      <c r="B4" s="4" t="inlineStr">
        <is>
          <t>9. EARNINGS PER COMMON SHARE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and warrants, the assumed vesting of restricted stock granted to employees and directors, or the satisfaction of certain necessary conditions for contingently issuable shares. The following table sets forth the computation of basic and diluted earnings per common share (in thousands, except per share amounts):
Three Months Ended
October 1, September 30,
2022 2021
Net loss attributable to common shares $ ( 28,163 ) $ ( 14,603 )
Weighted average number of common shares 96,645 84,310
Net loss per common share — basic $ ( 0.29 ) $ ( 0.17 )
Net loss per common share — diluted $ ( 0.29 ) $ ( 0.17 ) For the three months ended October 1, 2022 and September 30, 2021 , 7.6 million and 1.8 million anti-dilutive shares of common stock were excluded from the calculation of diluted earnings/(loss) per common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Oct. 01, 2022</t>
        </is>
      </c>
    </row>
    <row r="3">
      <c r="A3" s="3" t="inlineStr">
        <is>
          <t>Property, Plant and Equipment [Abstract]</t>
        </is>
      </c>
      <c r="B3" s="4" t="inlineStr">
        <is>
          <t xml:space="preserve"> </t>
        </is>
      </c>
    </row>
    <row r="4">
      <c r="A4" s="4" t="inlineStr">
        <is>
          <t>Property and Equipment, Net</t>
        </is>
      </c>
      <c r="B4" s="4" t="inlineStr">
        <is>
          <t>10. PROPERTY AND EQUIPMENT , NET Accumulated depreciation of owned property and equipment as of October 1, 2022 and July 2, 2022 was $ 166.1 million and $ 163.2 million, respectively. We evaluate long-lived assets, principally property and equipment, and intangible assets, as well as lease ROU assets, for indicators of impairment whenever events or changes in circumstances indicate their carrying values may not be recoverable. Management's judgments regarding the existence of impairment indicators are based on market conditions and financial performance. As of October 1, 2022, there are no indicators of impairment identified that requires interim impairment assessments be perfor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1, 2022</t>
        </is>
      </c>
    </row>
    <row r="3">
      <c r="A3" s="3" t="inlineStr">
        <is>
          <t>Income Tax Disclosure [Abstract]</t>
        </is>
      </c>
      <c r="B3" s="4" t="inlineStr">
        <is>
          <t xml:space="preserve"> </t>
        </is>
      </c>
    </row>
    <row r="4">
      <c r="A4" s="4" t="inlineStr">
        <is>
          <t>Income Taxes</t>
        </is>
      </c>
      <c r="B4" s="4" t="inlineStr">
        <is>
          <t>11. INCOME TAXES The Company or one of its subsidiaries files income tax returns in the U.S. federal, state and local taxing jurisdictions. With few exceptions, the Company and its subsidiaries are no longer subject to state and local income tax examinations for years prior to fiscal 2017 and are no longer subject to federal income tax examinations for years prior to fiscal 2013.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lternative minimum tax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had deferred qualified payroll taxes through December 31, 2020. As of October 1, 2022 , we have $ 2.1 million in current qualified deferred payroll taxes in “Accrued Liabilities in the condensed consolidated balance sheet, which are due December 31, 2022. The effective tax rate for the three months ended October 1, 2022 and September 30, 2021 were ( 0.5 %) and 0.3 % respectively. A full valuation allowance is currently recorded against substantially all of the Company’s deferred tax assets. A deviation from the customary relationship between income tax expense and (benefit) and pretax income/(loss) results from the effects of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Oct. 01, 2022</t>
        </is>
      </c>
    </row>
    <row r="3">
      <c r="A3" s="3" t="inlineStr">
        <is>
          <t>Related Party Transactions [Abstract]</t>
        </is>
      </c>
      <c r="B3" s="4" t="inlineStr">
        <is>
          <t xml:space="preserve"> </t>
        </is>
      </c>
    </row>
    <row r="4">
      <c r="A4" s="4" t="inlineStr">
        <is>
          <t>Related Party</t>
        </is>
      </c>
      <c r="B4" s="4" t="inlineStr">
        <is>
          <t>12. RELATED PARTY Osmium/Tensile On November 16, 2020, following approval of the Bankruptcy Court, the Company and Osmium entered into a backstop commitment agreement, pursuant to which Osmium Partners agreed that they or an affiliate would serve as the backstop party (the “Backstop Party”) and purchase all unsubscribed shares for a price of $ 1.10 per share in a $ 40 million rights offering, pursuant to which eligible holders of the Company’s common stock could purchase up to $ 24 million of shares of the Company’s common stock for a price of $ 1.10 per share. The rights offering is described in more detail in Note 7 to our Annual Report on Form 10-K for the year ended July 2, 2022. Larkspur, jointly owned by Osmium and Tensile, was formed to serve as the Backstop Party. In addition, on November 15, 2020, the Company and Tensile entered into a commitment letter (the “Commitment Letter”) pursuant to which Tensile agreed to provide $ 25 million in subordinated debt financing to the Company. See Note 3 for a discussion of certain amendments to the Term Loan Credit Agreement. In accordance with the Plan of Reorganization and the Commitment Letter, on December 31, 2020, the Company, Alter Domus (US), LLC, as administrative agent, and the lenders named therein, including Tensile and an affiliate of Osmium, entered into the Term Loan Credit Agreement described in Note 3 above which provided for the $ 25 million Term Loan to the Company. In accordance with the Plan of Reorganization and the backstop commitment agreement, on December 31, 2020, the Company, Osmium and Larkspur (collectively, the “Osmium Group”) entered into an agreement pursuant to which the Osmium Group was entitled to appoint three directors to the Company’s Board of Directors (the “Directors Agreement”). Pursuant to the Directors Agreement, Douglas J. Dossey of Tensile Capital Management LP, John H. Lewis of Osmium and W. Paul Jones were appointed as members of the Company’s Board of Directors. The Directors Agreement provided that the Osmium Group may appoint one additional member of the Board of Directors under certain circumstances. The Directors Agreement also specified various other board-related and voting-related procedures and included a standstill provision limiting certain actions by the Osmium Group. On February 9, 2021, the Company received proceeds of approximately $ 40 million upon the closing of the rights offering, as contemplated by the Plan of Reorganization. In accordance with the terms of the backstop commitment agreement, Larkspur purchased 18,340,411 shares of the Company’s common stock in the rights offering for an aggregate purchase price of approximately $ 20.2 million. In addition, in accordance with the Plan of Reorganization and the backstop commitment agreement, Larkspur received (1) 1,818,182 additional shares of the Company’s common stock as payment of the commitment fee for serving as Backstop Party in the rights offering, and (2) a warrant to purchase 10 million additional shares of the Company’s common stock at a purchase price of $ 1.65 per share. On September 20, 2022, the Director Agreement was terminated. In connection with the Private Placement, the Company entered into a voting agreement, dated as of September 12, 2022 (the "Voting Agreement"), with Larkspur. Pursuant to the Voting Agreement, Larkspur has agreed to vote the 20,158,593 shares of the Company's common stock it beneficially owns (the "Owned Shares") to approve, at any meeting of stockholders or by written consent, the Certificate of Incorporation Amendment. Larkspur further agreed not to transfer the Owned Shares or enter into any hedging transactions with respect to the Owned Shares during the term of the Voting Agreement. The Voting Agreement will terminate upon the earliest to occur of the effectiveness of the Certificate of Incorporation Amendment and December 31, 2022. Based on Schedule 13D filings made by Osmium and Tensile, and their respective affiliates, on September 2022, Osmium and Tensile each are deemed to beneficially own the 30,158,593 shares of the Company’s stock beneficially owned by Larkspur. Based on the Schedule 13D filings with the SEC, Osmium beneficially owns an additional 2,026,840 shares of the Company’s common stock. Private Placement On September 20, 2022, pursuant to the terms of the Note Purchase Agreement, the SPV purchased $ 32.0 million in aggregate principal amount of the Convertible Debt. As described above, the SPV is a special purpose entity that was formed by Ayon Capital and REV. In connection with the closing of the Private Placement, each of Messrs. Lopez, Mehr and Patel and Ms. Burkenroad were appointed to the Board of Directors. Each of Messrs. Lopez, Mehr and Burkenroad are affiliated with REV and Mr. Patel is affiliated with Ayon Capital. In addition, pursuant to the Note Purchase Agreement, the Management Purchasers purchased $ 3.0 million in aggregate principal amount of the Convertible Debt. In particular, Mr. Hand purchased $ 1.7 million in principal amount of the Convertible Debt, Mr. Katz purchased $ 0.3 million in principal amount of the Convertible Debt and Mr. Metcalf purchase $ 0.6 million in principal amount of the Convertible Debt. See Note 14 below. In connection with the Private Placement, the Company entered into a license agreement with Pier 1 Imports, pursuant to which the Company may sell Pier 1 products and will pay customary license fees in connection with such sales. Pier 1 Imports is owned by REV. The Nasdaq Stock Market rules would normally require stockholder approval prior to closing the Private Placement; however, the Company requested and received a financial viability exception to the stockholder approval requirement pursuant to Nasdaq Stock Market Rule 5635(f). The financial viability exception allows an issuer to issue securities upon prior written application to Nasdaq when the delay in securing stockholder approval of such issuance would seriously jeopardize the financial viability of the Company. As required by Nasdaq rules, the Company’s Audit Committee, which is comprised solely of independent and disinterested directors, expressly approved reliance on the financial viability exception in connection with the Private Placement and related transactions. See Note 3 above for additional information regarding the terms of the Convertibl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Jul. 02, 2022</t>
        </is>
      </c>
    </row>
    <row r="2">
      <c r="A2" s="3" t="inlineStr">
        <is>
          <t>Current assets:</t>
        </is>
      </c>
      <c r="B2" s="4" t="inlineStr">
        <is>
          <t xml:space="preserve"> </t>
        </is>
      </c>
      <c r="C2" s="4" t="inlineStr">
        <is>
          <t xml:space="preserve"> </t>
        </is>
      </c>
    </row>
    <row r="3">
      <c r="A3" s="4" t="inlineStr">
        <is>
          <t>Cash and cash equivalents</t>
        </is>
      </c>
      <c r="B3" s="6" t="n">
        <v>6912</v>
      </c>
      <c r="C3" s="6" t="n">
        <v>7816</v>
      </c>
    </row>
    <row r="4">
      <c r="A4" s="4" t="inlineStr">
        <is>
          <t>Inventories</t>
        </is>
      </c>
      <c r="B4" s="5" t="n">
        <v>132464</v>
      </c>
      <c r="C4" s="5" t="n">
        <v>148462</v>
      </c>
    </row>
    <row r="5">
      <c r="A5" s="4" t="inlineStr">
        <is>
          <t>Prepaid expenses</t>
        </is>
      </c>
      <c r="B5" s="5" t="n">
        <v>5477</v>
      </c>
      <c r="C5" s="5" t="n">
        <v>5811</v>
      </c>
    </row>
    <row r="6">
      <c r="A6" s="4" t="inlineStr">
        <is>
          <t>Other current assets</t>
        </is>
      </c>
      <c r="B6" s="5" t="n">
        <v>3015</v>
      </c>
      <c r="C6" s="5" t="n">
        <v>1694</v>
      </c>
    </row>
    <row r="7">
      <c r="A7" s="4" t="inlineStr">
        <is>
          <t>Total Current Assets</t>
        </is>
      </c>
      <c r="B7" s="5" t="n">
        <v>147868</v>
      </c>
      <c r="C7" s="5" t="n">
        <v>163783</v>
      </c>
    </row>
    <row r="8">
      <c r="A8" s="4" t="inlineStr">
        <is>
          <t>Property and equipment, net</t>
        </is>
      </c>
      <c r="B8" s="5" t="n">
        <v>26423</v>
      </c>
      <c r="C8" s="5" t="n">
        <v>28442</v>
      </c>
    </row>
    <row r="9">
      <c r="A9" s="4" t="inlineStr">
        <is>
          <t>Operating lease right-of-use assets</t>
        </is>
      </c>
      <c r="B9" s="5" t="n">
        <v>156705</v>
      </c>
      <c r="C9" s="5" t="n">
        <v>156945</v>
      </c>
    </row>
    <row r="10">
      <c r="A10" s="4" t="inlineStr">
        <is>
          <t>Deferred financing costs</t>
        </is>
      </c>
      <c r="B10" s="5" t="n">
        <v>6702</v>
      </c>
      <c r="C10" s="5" t="n">
        <v>3129</v>
      </c>
    </row>
    <row r="11">
      <c r="A11" s="4" t="inlineStr">
        <is>
          <t>Other assets</t>
        </is>
      </c>
      <c r="B11" s="5" t="n">
        <v>3137</v>
      </c>
      <c r="C11" s="5" t="n">
        <v>1877</v>
      </c>
    </row>
    <row r="12">
      <c r="A12" s="4" t="inlineStr">
        <is>
          <t>Total Assets</t>
        </is>
      </c>
      <c r="B12" s="5" t="n">
        <v>340835</v>
      </c>
      <c r="C12" s="5" t="n">
        <v>354176</v>
      </c>
    </row>
    <row r="13">
      <c r="A13" s="3" t="inlineStr">
        <is>
          <t>Current liabilities:</t>
        </is>
      </c>
      <c r="B13" s="4" t="inlineStr">
        <is>
          <t xml:space="preserve"> </t>
        </is>
      </c>
      <c r="C13" s="4" t="inlineStr">
        <is>
          <t xml:space="preserve"> </t>
        </is>
      </c>
    </row>
    <row r="14">
      <c r="A14" s="4" t="inlineStr">
        <is>
          <t>Current portion of long term debt</t>
        </is>
      </c>
      <c r="B14" s="5" t="n">
        <v>313</v>
      </c>
      <c r="C14" s="5" t="n">
        <v>250</v>
      </c>
    </row>
    <row r="15">
      <c r="A15" s="4" t="inlineStr">
        <is>
          <t>Accounts payable</t>
        </is>
      </c>
      <c r="B15" s="5" t="n">
        <v>52071</v>
      </c>
      <c r="C15" s="5" t="n">
        <v>40797</v>
      </c>
    </row>
    <row r="16">
      <c r="A16" s="4" t="inlineStr">
        <is>
          <t>Accrued liabilities</t>
        </is>
      </c>
      <c r="B16" s="5" t="n">
        <v>35600</v>
      </c>
      <c r="C16" s="5" t="n">
        <v>33491</v>
      </c>
    </row>
    <row r="17">
      <c r="A17" s="4" t="inlineStr">
        <is>
          <t>Operating lease liabilities</t>
        </is>
      </c>
      <c r="B17" s="5" t="n">
        <v>46390</v>
      </c>
      <c r="C17" s="5" t="n">
        <v>52258</v>
      </c>
    </row>
    <row r="18">
      <c r="A18" s="4" t="inlineStr">
        <is>
          <t>Total Current Liabilities</t>
        </is>
      </c>
      <c r="B18" s="5" t="n">
        <v>134374</v>
      </c>
      <c r="C18" s="5" t="n">
        <v>126796</v>
      </c>
    </row>
    <row r="19">
      <c r="A19" s="4" t="inlineStr">
        <is>
          <t>Operating lease liabilities — non current</t>
        </is>
      </c>
      <c r="B19" s="5" t="n">
        <v>120565</v>
      </c>
      <c r="C19" s="5" t="n">
        <v>115926</v>
      </c>
    </row>
    <row r="20">
      <c r="A20" s="4" t="inlineStr">
        <is>
          <t>Borrowings under revolving credit facility</t>
        </is>
      </c>
      <c r="B20" s="5" t="n">
        <v>31355</v>
      </c>
      <c r="C20" s="5" t="n">
        <v>62191</v>
      </c>
    </row>
    <row r="21">
      <c r="A21" s="4" t="inlineStr">
        <is>
          <t>Long term debt (see Note 3 for amounts due to related parties)</t>
        </is>
      </c>
      <c r="B21" s="5" t="n">
        <v>37443</v>
      </c>
      <c r="C21" s="5" t="n">
        <v>28730</v>
      </c>
    </row>
    <row r="22">
      <c r="A22" s="4" t="inlineStr">
        <is>
          <t>Derivative liability</t>
        </is>
      </c>
      <c r="B22" s="5" t="n">
        <v>9768</v>
      </c>
      <c r="C22" s="5" t="n">
        <v>0</v>
      </c>
    </row>
    <row r="23">
      <c r="A23" s="4" t="inlineStr">
        <is>
          <t>Other liabilities — non-current</t>
        </is>
      </c>
      <c r="B23" s="5" t="n">
        <v>1497</v>
      </c>
      <c r="C23" s="5" t="n">
        <v>1546</v>
      </c>
    </row>
    <row r="24">
      <c r="A24" s="4" t="inlineStr">
        <is>
          <t>Total Liabilities</t>
        </is>
      </c>
      <c r="B24" s="5" t="n">
        <v>335002</v>
      </c>
      <c r="C24" s="5" t="n">
        <v>335189</v>
      </c>
    </row>
    <row r="25">
      <c r="A25" s="3" t="inlineStr">
        <is>
          <t>Stockholders’ equity:</t>
        </is>
      </c>
      <c r="B25" s="4" t="inlineStr">
        <is>
          <t xml:space="preserve"> </t>
        </is>
      </c>
      <c r="C25" s="4" t="inlineStr">
        <is>
          <t xml:space="preserve"> </t>
        </is>
      </c>
    </row>
    <row r="26">
      <c r="A26" s="4" t="inlineStr">
        <is>
          <t>Preferred stock, par value $0.01 per share, authorized 10,000,000 shares; none issued or outstanding</t>
        </is>
      </c>
      <c r="B26" s="5" t="n">
        <v>0</v>
      </c>
      <c r="C26" s="5" t="n">
        <v>0</v>
      </c>
    </row>
    <row r="27">
      <c r="A27" s="4" t="inlineStr">
        <is>
          <t>Common stock, par value $0.01 per share, authorized 200,000,000 shares; 178,480,309 shares issued and 176,696,648 shares outstanding at October 1, 2022 and 87,663,769 shares issued and 85,880,108 shares outstanding at July 2, 2022</t>
        </is>
      </c>
      <c r="B27" s="5" t="n">
        <v>1767</v>
      </c>
      <c r="C27" s="5" t="n">
        <v>859</v>
      </c>
    </row>
    <row r="28">
      <c r="A28" s="4" t="inlineStr">
        <is>
          <t>Additional paid-in capital</t>
        </is>
      </c>
      <c r="B28" s="5" t="n">
        <v>325791</v>
      </c>
      <c r="C28" s="5" t="n">
        <v>311690</v>
      </c>
    </row>
    <row r="29">
      <c r="A29" s="4" t="inlineStr">
        <is>
          <t>Retained deficit</t>
        </is>
      </c>
      <c r="B29" s="5" t="n">
        <v>-314913</v>
      </c>
      <c r="C29" s="5" t="n">
        <v>-286750</v>
      </c>
    </row>
    <row r="30">
      <c r="A30" s="4" t="inlineStr">
        <is>
          <t>Less: 1,783,661 common shares in treasury, at cost, at October 1, 2022 and at July 2, 2022, respectively</t>
        </is>
      </c>
      <c r="B30" s="5" t="n">
        <v>-6812</v>
      </c>
      <c r="C30" s="5" t="n">
        <v>-6812</v>
      </c>
    </row>
    <row r="31">
      <c r="A31" s="4" t="inlineStr">
        <is>
          <t>Total Stockholders’ Equity</t>
        </is>
      </c>
      <c r="B31" s="5" t="n">
        <v>5833</v>
      </c>
      <c r="C31" s="5" t="n">
        <v>18987</v>
      </c>
    </row>
    <row r="32">
      <c r="A32" s="4" t="inlineStr">
        <is>
          <t>Total Liabilities and Stockholders’ Equity</t>
        </is>
      </c>
      <c r="B32" s="6" t="n">
        <v>340835</v>
      </c>
      <c r="C32" s="6" t="n">
        <v>354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 xml:space="preserve">13. FAIR VALUE MEASUREMENTS Derivative Liability As described in Note 3, the Company issued Convertible Notes that contained a conversion feature that qualifies as an embedded derivative. The accounting treatment of derivative financial instruments requires that the Company record the fair value of the derivatives as of the inception date, at the date of conversions to equity, and as of each subsequent reporting period. As of the inception date, the Company recorded a derivative liability associated with the conversion option of $ 22.4 million within our condensed consolidated balance sheets. Upon the conversion of a portion of the Convertible Notes on September 22, 2022 (approximately $ 6.9 million in principal amount), the Company recorded a reduction of $ 2.5 million in debt, $ 3.9 million from our derivative liability, and loss on extinguishment of debt of $ 7.7 million, and a resulting impact of $ 13.5 million to stockholders’ equity to reflect the conversion from debt to common stock and amortization of debt issuance cost of $ 0.6 million. For the three months ended October 1, 2022, the Company recorded a loss on derivative liability of $ 8.8 million within our condensed consolidated statements of operations, and resulting from the change in fair value on our derivative liability within our condensed consolidated balance sheets. Level 3 valuation information : Due to the inherent uncertainty in the valuation process, the estimate of the fair value of our derivative liability as of October 1, 2022 may differ materially from values that would have been used had a readily available market financial instrument were evident. The following table presents the fair value of the Company’s financial liabilities that are measured at fair value on a recurring basis (in thousands):
October 1, 2022 September 30, 2021
Fair Value Hierarchy Level Fair Value Hierarchy Level
Level 1 Level 2 Level 3 Level 1 Level 2 Level 3
Liabilities:
Bifurcated embedded derivative on FILO C $ 2,937 $ — $ — $ 2,937 $ — $ — $ — $ —
Bifurcated embedded derivative on SPV junior secured convertible notes 5,835 — — 5,835 — — — —
Bifurcated embedded derivative on management notes 996 — — 996 — — — —
Total $ 9,768 $ — $ — $ 9,768 $ — $ — $ — $ — The following table presents a reconciliation of the Company’s financial liabilities that are measured at Level 2 within the fair value hierarchy (in thousands):
Amount
Balance as of July 2, 2022 $ —
Embedded derivative issued in connection with Private Placement 22,441
Change in fair value on September 22, 2022 of bifurcated embedded derivatives, reported in earnings ( 2,775 )
Conversion of junior secured convertible notes ( 3,894 )
Change in fair value on October 1, 2022 of bifurcated embedded derivatives, reported in earnings ( 6,004 )
Balance as of October 1, 2022 $ 9,768 The fair value of the bifurcated embedded derivatives on convertible notes was determined using the following significant unobservable inputs:
October 1, 2022
Bifurcated embedded derivative on convertible notes:
Market yield 17.1 %
Calibration discount rate 70.0 % Significant increases or decreases in the inputs noted above in isolation would result in a significantly lower or higher fair value measurement. Our derivative instrument liabilities are re-valued at the end of each reporting period, with changes in the fair value of the derivative liabilities recorded as charges or credits to income, in the period in which the changes occur. For bifurcated conversion options that are accounted for as a derivative instrument liabilities, we use the Binomial Lattice model through a Goldman Sachs implementation to estimate the fair value associated with the instrument. This model requires assumptions related to the remaining term of the instrument, risk-free rates of return, our current common stock price and the expected volatility of our Common Stock price over the life of the derivative. The Company determined that as of the assessment date, October 1, 2022, the fair value of the bifurcated embedded derivatives is $ 9.8 million. For the three months ended October 1, 2022, the Company recorded a gain on derivative liability of $ 8.8 million within our condensed consolidated statements of operations, and a resulting decrease to our derivative liability within our condensed consolidated balance sheets. If an embedded conversion option in a convertible debt instrument no longer meets the bifurcation criteria in this Subtopic, an issuer shall account for the previously bifurcated conversion option reclassifying the carrying amount of the liability for the conversion option (that is, its fair value on the date of reclassification) to shareholders’ equity. Any debt discount recognized when the conversion option was bifurcated from the convertible debt instrument shall continue to be amortized. Due to their short maturity, the carrying amounts of the Company’s accounts receivable, accounts payable, accrued expenses and other long-term liabilities approximated their fair values as of October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01, 2022</t>
        </is>
      </c>
    </row>
    <row r="3">
      <c r="A3" s="3" t="inlineStr">
        <is>
          <t>Subsequent Events [Abstract]</t>
        </is>
      </c>
      <c r="B3" s="4" t="inlineStr">
        <is>
          <t xml:space="preserve"> </t>
        </is>
      </c>
    </row>
    <row r="4">
      <c r="A4" s="4" t="inlineStr">
        <is>
          <t>Subsequent Events</t>
        </is>
      </c>
      <c r="B4" s="4" t="inlineStr">
        <is>
          <t>14. SUBSEQUENT EVENTS On November 4, 2022 (the "Separation Date"), the Company entered into a transition agreement with Fred Hand (the "Hand Transition Agreement"), pursuant to which the Company and Mr. Hand agreed that Mr. Hand's employment as Chief Executive Officer of the Company would terminate and resign from the board of directors of the Company. In addition, the Company entered a transition agreement with each of Marc Katz and Paul Metcalf (the "Katz Transition Agreement," and the "Metcalf Transition Agreement" individually, and, together with the Hand Transition Agreement, the "Transition Agreements"), pursuant to which (i) the Company and Mr. Katz agreed that Mr. Katz's employment as Principal and Chief Operating Officer and Interim Chief Financial Officer would terminate on the Separation Date, and (ii) the Company and Mr. Metcalf agreed that Mr. Metcalf's employment as Principal and Chief Merchant would terminate on the Separation Date. Under the terms of the Transition Agreements, (i) each of the individuals will provide transition services to the Company through June 30, 2023, (ii) the Company will make transition payments of $ 2.3 million, $0 .9 million and $0 .8 million, (iii) the Company agreed to reimburse certain legal fees incurred in connection with the Transition Agreements, and (iv) each of the individuals will be entitled to accelerated vesting of their time-vesting restricted stock units, approximately $ 3.7 million, $ 1.2 million and $0 .9 million. The Transition services include, (i) fully informing the Company of all activities in which the executive was involved prior to the Separation Date and of the status of any projects, (ii) transferring or otherwise making available to the Company to the extent possible, all of the executive's knowledge and experience regarding the Executive's duties, (iii) accomplishing a smooth transition of the executive's responsibilities and coo perating with the Company through June 30, 2023, and (iv) complying with the applicable Transition Agreement, and acting in good faith at all times in performing services. On November 4, 2022, Andrew T. Berger was appointed as Chief Executive Officer of the Company. Mr. Berger's employment agreement provides for a one-time grant of restricted stock units. Mr. Berger has served as a director of the Company since September 28, 2022 and will continue to serve as a member of the board of directors. As a result of his appointment as Chief Executive Officer, Mr. Berger will no longer serve on the Audit Committee of the board of directors. In addition, William M. Baumann was appointed Chief Operating Officer and Interim Chief Merchant of the Company. Mr. Baumann's employment agreement provides for a one-time grant of restricted stock units. Mr. Baumann, previously served as Executive Vice President and Chief Information Officer of the Company from July 2021 to November 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3 Months Ended</t>
        </is>
      </c>
    </row>
    <row r="2">
      <c r="B2" s="2" t="inlineStr">
        <is>
          <t>Oct. 01, 2022</t>
        </is>
      </c>
    </row>
    <row r="3">
      <c r="A3" s="3" t="inlineStr">
        <is>
          <t>Accounting Policies [Abstract]</t>
        </is>
      </c>
      <c r="B3" s="4" t="inlineStr">
        <is>
          <t xml:space="preserve"> </t>
        </is>
      </c>
    </row>
    <row r="4">
      <c r="A4" s="4" t="inlineStr">
        <is>
          <t>Basis of Presentation</t>
        </is>
      </c>
      <c r="B4" s="4" t="inlineStr">
        <is>
          <t xml:space="preserve">Basis of presentation — The condensed consolidated financial statements herein include the accounts of Tuesday Morning Corporation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solidated financial statements reflect all elimination entries and normal recurring adjustments which are necessary for a fair presentation of the financial position, results of operations and cash flows at the dates and for the periods presented. We do not present a consolidated statement of comprehensive income as there are no other comprehensive income items in either the current or prior fiscal periods.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uly 2, 2022. The consolidated balance sheet at July 2, 2022 has been derived from the audited consolidated financial statements at that date. The preparation of the consolidated financial statements is in conformity with accounting principles generally accepted in the United States (“GAAP”) requires management to make estimates and assumptions that affect the reported amounts and related disclosures. Actual amounts could differ from those estimates. The Company is in a fiscal year end with 52-53 week year ending on the Saturday closest to June 30. In a 52 week fiscal year, each of the Company’s quarterly periods will comprise 13 weeks. The additional week in a 53 week fiscal year is added to the fourth quarter, making such quarter consist of 14 weeks. </t>
        </is>
      </c>
    </row>
    <row r="5">
      <c r="A5" s="4" t="inlineStr">
        <is>
          <t>Cash and Cash Equivalents</t>
        </is>
      </c>
      <c r="B5" s="4" t="inlineStr">
        <is>
          <t>(A) Cash and Cash Equivalents —Cash and cash equivalents include credit card receivables and all highly liquid instruments with original maturities of three months or less. Cash equivalents are carried at cost, which approximates fair value. At October 1, 2022 and July 2, 2022, credit card receivables from third party consumer credit card providers were $ 5.6 million and $ 6.3 million , respectively. Such receivables generally are collected within one week of the balance sheet date.</t>
        </is>
      </c>
    </row>
    <row r="6">
      <c r="A6" s="4" t="inlineStr">
        <is>
          <t>Restricted Cash</t>
        </is>
      </c>
      <c r="B6" s="4" t="inlineStr">
        <is>
          <t>(B) Restricted Cash —There was no restricted cash as of October 1, 2022 .</t>
        </is>
      </c>
    </row>
    <row r="7">
      <c r="A7" s="4" t="inlineStr">
        <is>
          <t>Fair Value Measurements</t>
        </is>
      </c>
      <c r="B7" s="4" t="inlineStr">
        <is>
          <t>(C) Fair Value Measurements —The Company applies the provisions of ASC Topic 820-10, Fair Value Measurements and Disclosures (“ASC 820-10”).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t>
        </is>
      </c>
    </row>
    <row r="8">
      <c r="A8" s="4" t="inlineStr">
        <is>
          <t>Liquidity</t>
        </is>
      </c>
      <c r="B8" s="4" t="inlineStr">
        <is>
          <t>Liquidity The Company has evaluated its going concern disclosure requirements as of October 1, 2022, under ASC-205 “Going Concern”. The Company determined that as of July 2, 2022, there was substantial doubt about the Company’s ability to remain a going concern. However, the Company concluded that as a result of the funds generated from the Private Placement (as defined in Note 3 below), and the funds expected to be generated from operating activities in fiscal 2023, available cash and cash equivalents and borrowings under the New ABL Facility will be sufficient to fund its planned operations and capital expenditure requirements for at least twelve months, and comply with its debt covenant of maintaining $ 7.5 million in availability under its New ABL Facility. The financial statements have been prepared on a going concern basis. Management's expected plans to generate adequate funds from operating activities, include cost management of payroll, reductions in year over year distribution costs, the sale of new product categories, and better alignment of merchandise purchases and receipts with sales demand, among others. This evaluation is based on relevant conditions and events that are currently known or reasonably knowable, as of November 22, 2022 .</t>
        </is>
      </c>
    </row>
    <row r="9">
      <c r="A9" s="4" t="inlineStr">
        <is>
          <t>Accounting Pronouncements Recently Adopted</t>
        </is>
      </c>
      <c r="B9" s="4" t="inlineStr">
        <is>
          <t>Accounting Pronouncements Recently Adopted In December 2019, the Financial Accounting Standards Board (“FASB”) issued Accounting Standard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We adopted this standard in the first quarter of fiscal 2022 and it did not result in a material impact to the Company’s consolidated financial statements. In August 2020, the FASB issued ASU 2020-06 , Debt—Debt with Conversion and Other Options (Subtopic 470-20) and Derivatives and Hedging—Contracts in Entity’s Own Equity (Subtopic 815-40)—Accounting for Convertible Instruments and Contracts in an Entity’s Own Equity (“ASU 2020-06”). ASU 2020-06 reduces the number of accounting models for convertible debt instruments and convertible preferred stock. For convertible instruments with conversion features that are not required to be accounted for as derivatives under ASC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 in an entity’s own equity. ASU 2020-06 is effective for public business entities that meet the definition of a SEC filer, excluding entities eligible to be smaller reporting companies as defined by the SEC, which includes the Company,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Company is currently evaluating the impact this ASU will have on its consolidated financial statements. Earnings Per Share (Topic 260), Debt—Modifications and Extinguishments (Subtopic 470-50) , Compensation—Stock Compensation (Topic 718), and Derivatives and Hedging—Contracts in Entity’s Own Equity (Subtopic 815w-40): Issuer’s Accounting for Certain Modifications or Exchanges of Freestanding Equity-Classified Written Call Options (a consensus of the FASB Emerging Issues Task Force) . This update is intended to clarify and reduce diversity in an issuer’s accounting for modifications or exchanges of freestanding equity-classified written call options (for example, warrants) that remain equity classified after modification or exchange and is effective for all entities for fiscal years beginning after December 15, 2021, including interim periods within those fiscal years. Early adoption is permitted for all entities, including adoption in an interim period. We are currently evaluating the impact of the new guidance on the Company'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ruptcy Accounting (Tables)</t>
        </is>
      </c>
      <c r="B1" s="2" t="inlineStr">
        <is>
          <t>3 Months Ended</t>
        </is>
      </c>
    </row>
    <row r="2">
      <c r="B2" s="2" t="inlineStr">
        <is>
          <t>Oct. 01, 2022</t>
        </is>
      </c>
    </row>
    <row r="3">
      <c r="A3" s="3" t="inlineStr">
        <is>
          <t>Reorganizations [Abstract]</t>
        </is>
      </c>
      <c r="B3" s="4" t="inlineStr">
        <is>
          <t xml:space="preserve"> </t>
        </is>
      </c>
    </row>
    <row r="4">
      <c r="A4" s="4" t="inlineStr">
        <is>
          <t>Schedule of Restructuring, and Impairment Charges</t>
        </is>
      </c>
      <c r="B4" s="4" t="inlineStr">
        <is>
          <t>Restructuring and impairment charges are as follows (in thousands):
Three Months Ended
October 1, September 30,
2022 2021
Restructuring costs:
Severance and compensation related costs (adjustments) $ — $ 341
Total restructuring costs $ — $ 341
Impairment costs:
Corporate long-lived assets $ — $ 2,089
Total impairment costs $ — $ 2,089
Total restructuring and impairment costs $ — $ 2,430</t>
        </is>
      </c>
    </row>
    <row r="5">
      <c r="A5" s="4" t="inlineStr">
        <is>
          <t>Schedule of Reorganization Items</t>
        </is>
      </c>
      <c r="B5" s="4" t="inlineStr">
        <is>
          <t>Reorganization items included in our condensed consolidated statement of operations represent amounts directly resulting from the Chapter 11 Cases are as follows (in thousands):
Three Months Ended
October 1, September 30,
2022 2021
Reorganization items, net:
Professional and legal fees $ — $ 229
Claims related costs — 1,063
Total reorganization items, net $ — $ 1,2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Oct. 01, 2022</t>
        </is>
      </c>
    </row>
    <row r="3">
      <c r="A3" s="3" t="inlineStr">
        <is>
          <t>Debt Disclosure [Abstract]</t>
        </is>
      </c>
      <c r="B3" s="4" t="inlineStr">
        <is>
          <t xml:space="preserve"> </t>
        </is>
      </c>
    </row>
    <row r="4">
      <c r="A4" s="4" t="inlineStr">
        <is>
          <t>Summary of Term Loan</t>
        </is>
      </c>
      <c r="B4" s="4" t="inlineStr">
        <is>
          <t>The following table provides details on our Long term debt (in thousands):
October 1, 2022 July 2, 2022
Principal Balances of long term debt
Term loan balance $ 24,400 $ 24,400
FILO A — 5,000
FILO B 7,500 —
FILO C, excluding embedded derivative 3,808 —
SPV Junior secured convertible notes, excluding embedded derivative 5,350 —
Management convertible notes, excluding embedded derivative 914 —
Principal Balances of long term debt 41,972 29,400
Deferred financing costs ( 5,067 ) ( 420 )
Current portion of long term debt, FILO A — ( 250 )
Current portion of long term debt, FILO B ( 313 ) —
Accrued Paid-in-kind interest (Term Loan) 851 —
Long term debt, ending $ 37,443 $ 28,730</t>
        </is>
      </c>
    </row>
    <row r="5">
      <c r="A5" s="4" t="inlineStr">
        <is>
          <t>Schedule of Fair Value on Long Term Debt</t>
        </is>
      </c>
      <c r="B5" s="4" t="inlineStr">
        <is>
          <t>The following table provides the fair values on our long-term debt (in thousands):
October 1, 2022 July 2, 2022
Term loan balance $ 24,808 $ 25,476
FILO A — 3,466
FILO B 6,675 —
FILO C, excluding embedded derivatives 3,808 —
SPV Junior secured convertible notes, excluding embedded derivatives 5,350 —
Management held convertible notes, excluding embedded derivatives 914 —
Fair value of long term debt $ 41,555 $ 28,9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Oct. 01, 2022</t>
        </is>
      </c>
    </row>
    <row r="3">
      <c r="A3" s="3" t="inlineStr">
        <is>
          <t>Payables and Accruals [Abstract]</t>
        </is>
      </c>
      <c r="B3" s="4" t="inlineStr">
        <is>
          <t xml:space="preserve"> </t>
        </is>
      </c>
    </row>
    <row r="4">
      <c r="A4" s="4" t="inlineStr">
        <is>
          <t>Schedule of Accrued Liabilities</t>
        </is>
      </c>
      <c r="B4" s="4" t="inlineStr">
        <is>
          <t>Accrued liabilities consisted of the following (in thousands):
October 1, July 2,
2022 2022
Sales and use tax $ 4,253 $ 3,854
Self-insurance reserves 8,549 8,451
Wages, benefits and payroll taxes 6,684 5,892
Property taxes 2,067 1,476
Freight and distribution 6,407 6,484
Capital expenditures 31 122
Utilities 816 1,261
Gift card liability 1,072 1,095
Reorganization expenses 20 20
Other expenses 5,701 4,836
Total accrued liabilities $ 35,600 $ 33,4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amp; Share-Based Incentive Plans (Tables)</t>
        </is>
      </c>
      <c r="B1" s="2" t="inlineStr">
        <is>
          <t>3 Months Ended</t>
        </is>
      </c>
    </row>
    <row r="2">
      <c r="B2" s="2" t="inlineStr">
        <is>
          <t>Oct. 01, 2022</t>
        </is>
      </c>
    </row>
    <row r="3">
      <c r="A3" s="3" t="inlineStr">
        <is>
          <t>Share-Based Payment Arrangement [Abstract]</t>
        </is>
      </c>
      <c r="B3" s="4" t="inlineStr">
        <is>
          <t xml:space="preserve"> </t>
        </is>
      </c>
    </row>
    <row r="4">
      <c r="A4" s="4" t="inlineStr">
        <is>
          <t>Summary of Activity of Time-Vesting and Performance-Based Restricted Stock Units and Restricted Stock Awards</t>
        </is>
      </c>
      <c r="B4" s="4" t="inlineStr">
        <is>
          <t>The following table summarizes the activity of time-vesting restricted stock units, performance-based restricted stock units, time-vesting restricted stock awards and performance-based restricted stock awards for the three months ended October 1, 2022:
Time and Performance-Based Restricted Stock Units Number of Shares Weighted- Time and Performance-Based Restricted Stock Awards Number of Shares Weighted-
Outstanding at July 2, 2022 7,634,279 $ 2.21 238,711 $ 1.84
Granted during the year 3,637 0.20 —
Vested during the year ( 1,009,453 ) 2.33 ( 63,187 ) 2.67
Forfeited during the year ( 216,365 ) 2.72 ( 3,437 ) 2.72
Outstanding at October 1, 2022 6,412,098 $ 2.17 172,087 $ 1.51</t>
        </is>
      </c>
    </row>
    <row r="5">
      <c r="A5" s="4" t="inlineStr">
        <is>
          <t>Summary of Activity of Cash Settled Awards</t>
        </is>
      </c>
      <c r="B5" s="4" t="inlineStr">
        <is>
          <t>The following table summarizes the activity of cash settled awards for the three months ended October 1, 2022:
Performance-Based Service-Based Total
Outstanding at July 2, 2022 59,450 735,077 794,527
Granted during the year — — —
Vested during the year — ( 227,449 ) ( 227,449 )
Forfeited during the year — ( 101,047 ) ( 101,047 )
Outstanding at October 1, 2022 59,450 406,581 466,031</t>
        </is>
      </c>
    </row>
    <row r="6">
      <c r="A6" s="4" t="inlineStr">
        <is>
          <t>Schedule of Share Based Compensation Costs</t>
        </is>
      </c>
      <c r="B6" s="4" t="inlineStr">
        <is>
          <t>Share-based compensation costs consisted of the following (in thousands):
Three Months Ended
October 1, September 30,
2022 2021
Amortization of share-based compensation during the period $ 1,544 $ 1,155
Amounts capitalized in ending inventory ( 312 ) ( 239 )
Amounts recognized and charged to cost of sales 333 257
Amounts charged against selling, general and administrative expense $ 1,565 $ 1,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Oct. 01, 2022</t>
        </is>
      </c>
    </row>
    <row r="3">
      <c r="A3" s="3" t="inlineStr">
        <is>
          <t>Leases [Abstract]</t>
        </is>
      </c>
      <c r="B3" s="4" t="inlineStr">
        <is>
          <t xml:space="preserve"> </t>
        </is>
      </c>
    </row>
    <row r="4">
      <c r="A4" s="4" t="inlineStr">
        <is>
          <t>Components of Lease Cost</t>
        </is>
      </c>
      <c r="B4" s="4" t="inlineStr">
        <is>
          <t>The components of lease cost are as follows (in thousands):
Three Months Ended
October 1, September 30,
2022 2021
Operating lease cost $ 17,431 $ 16,528
Variable lease cost 2,366 2,272
Finance lease cost:
Amortization of right-of-use assets — 33
Total lease cost $ 19,797 $ 18,833</t>
        </is>
      </c>
    </row>
    <row r="5">
      <c r="A5" s="4" t="inlineStr">
        <is>
          <t>Schedule of Additional Information Related to Leases</t>
        </is>
      </c>
      <c r="B5" s="4" t="inlineStr">
        <is>
          <t>The table below presents additional information related to the Company’s leases:
As of
Weighted average remaining lease term (in years)
Operating leases 4.1
Weighted average discount rate
Operating leases 9.5 %</t>
        </is>
      </c>
    </row>
    <row r="6">
      <c r="A6" s="4" t="inlineStr">
        <is>
          <t>Schedule of Other Information Related to Leases Including Supplemental Disclosures of Cash Flow Information</t>
        </is>
      </c>
      <c r="B6" s="4" t="inlineStr">
        <is>
          <t>Other information related to leases, including supplemental disclosures of cash flow information, is as follows (in thousands):
Three Months Ended
October 1, 2022 September 30, 2021
Cash paid for amounts included in the measurement of lease liabilities:
Operating cash flows from operating leases $ 17,249 $ 17,050
Operating cash flows from finance leases — 9
Financing cash flows from finance leases — 217
Right-of-use assets obtained in exchange 12,687 4,304</t>
        </is>
      </c>
    </row>
    <row r="7">
      <c r="A7" s="4" t="inlineStr">
        <is>
          <t>Schedule of Maturities of Lease Liabilities</t>
        </is>
      </c>
      <c r="B7" s="4" t="inlineStr">
        <is>
          <t>Maturities of lease liabilities were as follows as of October 1, 2022 (in thousands):
Operating
Fiscal year:
2023 (remaining) $ 49,305
2024 53,018
2025 39,606
2026 25,400
2027 19,208
2028 9,599
Thereafter 6,566
Total lease payments $ 202,702
Less: Interest 35,747
Total lease liabilities $ 166,955
Less: Current lease liabilities 46,390
Non-current lease liabilities $ 120,5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Oct. 01, 2022</t>
        </is>
      </c>
    </row>
    <row r="3">
      <c r="A3" s="3" t="inlineStr">
        <is>
          <t>Earnings Per Share [Abstract]</t>
        </is>
      </c>
      <c r="B3" s="4" t="inlineStr">
        <is>
          <t xml:space="preserve"> </t>
        </is>
      </c>
    </row>
    <row r="4">
      <c r="A4" s="4" t="inlineStr">
        <is>
          <t>Computation of Basic and Diluted Earnings Per Common Share</t>
        </is>
      </c>
      <c r="B4" s="4" t="inlineStr">
        <is>
          <t>The following table sets forth the computation of basic and diluted earnings per common share (in thousands, except per share amounts):
Three Months Ended
October 1, September 30,
2022 2021
Net loss attributable to common shares $ ( 28,163 ) $ ( 14,603 )
Weighted average number of common shares 96,645 84,310
Net loss per common share — basic $ ( 0.29 ) $ ( 0.17 )
Net loss per common share — diluted $ ( 0.29 ) $ ( 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01, 2022</t>
        </is>
      </c>
    </row>
    <row r="3">
      <c r="A3" s="3" t="inlineStr">
        <is>
          <t>Fair Value Disclosures [Abstract]</t>
        </is>
      </c>
      <c r="B3" s="4" t="inlineStr">
        <is>
          <t xml:space="preserve"> </t>
        </is>
      </c>
    </row>
    <row r="4">
      <c r="A4" s="4" t="inlineStr">
        <is>
          <t>Schedule of fair value of financial liabilities measured on recurring basis</t>
        </is>
      </c>
      <c r="B4" s="4" t="inlineStr">
        <is>
          <t>The following table presents the fair value of the Company’s financial liabilities that are measured at fair value on a recurring basis (in thousands):
October 1, 2022 September 30, 2021
Fair Value Hierarchy Level Fair Value Hierarchy Level
Level 1 Level 2 Level 3 Level 1 Level 2 Level 3
Liabilities:
Bifurcated embedded derivative on FILO C $ 2,937 $ — $ — $ 2,937 $ — $ — $ — $ —
Bifurcated embedded derivative on SPV junior secured convertible notes 5,835 — — 5,835 — — — —
Bifurcated embedded derivative on management notes 996 — — 996 — — — —
Total $ 9,768 $ — $ — $ 9,768 $ — $ — $ — $ —</t>
        </is>
      </c>
    </row>
    <row r="5">
      <c r="A5" s="4" t="inlineStr">
        <is>
          <t>Schedule of reconciliation of liabilities within the fair value hierarchy</t>
        </is>
      </c>
      <c r="B5" s="4" t="inlineStr">
        <is>
          <t>The following table presents a reconciliation of the Company’s financial liabilities that are measured at Level 2 within the fair value hierarchy (in thousands):
Amount
Balance as of July 2, 2022 $ —
Embedded derivative issued in connection with Private Placement 22,441
Change in fair value on September 22, 2022 of bifurcated embedded derivatives, reported in earnings ( 2,775 )
Conversion of junior secured convertible notes ( 3,894 )
Change in fair value on October 1, 2022 of bifurcated embedded derivatives, reported in earnings ( 6,004 )
Balance as of October 1, 2022 $ 9,768</t>
        </is>
      </c>
    </row>
    <row r="6">
      <c r="A6" s="4" t="inlineStr">
        <is>
          <t>Schedule of fair value of the bifurcated embedded derivatives on convertible notes by unobservable inputs</t>
        </is>
      </c>
      <c r="B6" s="4" t="inlineStr">
        <is>
          <t>The fair value of the bifurcated embedded derivatives on convertible notes was determined using the following significant unobservable inputs:
October 1, 2022
Bifurcated embedded derivative on convertible notes:
Market yield 17.1 %
Calibration discount rate 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2</t>
        </is>
      </c>
      <c r="C1" s="2" t="inlineStr">
        <is>
          <t>Jul. 02,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178480309</v>
      </c>
      <c r="C9" s="5" t="n">
        <v>87663769</v>
      </c>
    </row>
    <row r="10">
      <c r="A10" s="4" t="inlineStr">
        <is>
          <t>Common stock, shares outstanding</t>
        </is>
      </c>
      <c r="B10" s="5" t="n">
        <v>176696648</v>
      </c>
      <c r="C10" s="5" t="n">
        <v>85880108</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3" customWidth="1" min="2" max="2"/>
    <col width="80" customWidth="1" min="3" max="3"/>
    <col width="22" customWidth="1" min="4" max="4"/>
    <col width="21" customWidth="1" min="5" max="5"/>
    <col width="20" customWidth="1" min="6" max="6"/>
    <col width="20" customWidth="1" min="7" max="7"/>
    <col width="80" customWidth="1" min="8" max="8"/>
    <col width="22" customWidth="1" min="9" max="9"/>
    <col width="23" customWidth="1" min="10" max="10"/>
    <col width="20" customWidth="1" min="11" max="11"/>
    <col width="22" customWidth="1" min="12" max="12"/>
    <col width="22" customWidth="1" min="13" max="13"/>
    <col width="25" customWidth="1" min="14" max="14"/>
    <col width="21" customWidth="1" min="15" max="15"/>
  </cols>
  <sheetData>
    <row r="1">
      <c r="A1" s="1" t="inlineStr">
        <is>
          <t>Nature of Operations and Summary of Significant Accounting Policies - Narrative (Details) $ / shares in Units, $ in Thousands</t>
        </is>
      </c>
      <c r="H1" s="2" t="inlineStr">
        <is>
          <t>3 Months Ended</t>
        </is>
      </c>
    </row>
    <row r="2">
      <c r="B2" s="2" t="inlineStr">
        <is>
          <t>Nov. 04, 2022 Director</t>
        </is>
      </c>
      <c r="C2" s="2" t="inlineStr">
        <is>
          <t>Sep. 28, 2022</t>
        </is>
      </c>
      <c r="D2" s="2" t="inlineStr">
        <is>
          <t>Sep. 29, 2021 USD ($)</t>
        </is>
      </c>
      <c r="E2" s="2" t="inlineStr">
        <is>
          <t>Jan. 04, 2021 shares</t>
        </is>
      </c>
      <c r="F2" s="2" t="inlineStr">
        <is>
          <t>Jul. 15, 2020 Store</t>
        </is>
      </c>
      <c r="G2" s="2" t="inlineStr">
        <is>
          <t>Jun. 08, 2020 Store</t>
        </is>
      </c>
      <c r="H2" s="2" t="inlineStr">
        <is>
          <t>Oct. 01, 2022 USD ($)</t>
        </is>
      </c>
      <c r="I2" s="2" t="inlineStr">
        <is>
          <t>Sep. 30, 2021 USD ($)</t>
        </is>
      </c>
      <c r="J2" s="2" t="inlineStr">
        <is>
          <t>Dec. 31, 2020 Director</t>
        </is>
      </c>
      <c r="K2" s="2" t="inlineStr">
        <is>
          <t>Sep. 30, 2020 Store</t>
        </is>
      </c>
      <c r="L2" s="2" t="inlineStr">
        <is>
          <t>Sep. 20, 2022 USD ($)</t>
        </is>
      </c>
      <c r="M2" s="2" t="inlineStr">
        <is>
          <t>Jul. 02, 2022 USD ($)</t>
        </is>
      </c>
      <c r="N2" s="2" t="inlineStr">
        <is>
          <t>Jun. 26, 2022 $ / shares</t>
        </is>
      </c>
      <c r="O2" s="2" t="inlineStr">
        <is>
          <t>May 09, 2022 USD ($)</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redit card receivables from third party consumer credit card provide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00</v>
      </c>
      <c r="I4" s="4" t="inlineStr">
        <is>
          <t xml:space="preserve"> </t>
        </is>
      </c>
      <c r="J4" s="4" t="inlineStr">
        <is>
          <t xml:space="preserve"> </t>
        </is>
      </c>
      <c r="K4" s="4" t="inlineStr">
        <is>
          <t xml:space="preserve"> </t>
        </is>
      </c>
      <c r="L4" s="4" t="inlineStr">
        <is>
          <t xml:space="preserve"> </t>
        </is>
      </c>
      <c r="M4" s="6" t="n">
        <v>6300</v>
      </c>
      <c r="N4" s="4" t="inlineStr">
        <is>
          <t xml:space="preserve"> </t>
        </is>
      </c>
      <c r="O4" s="4" t="inlineStr">
        <is>
          <t xml:space="preserve"> </t>
        </is>
      </c>
    </row>
    <row r="5">
      <c r="A5" s="4" t="inlineStr">
        <is>
          <t>Restricted cash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ti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May 27,  2020</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tore locations in process to close | Store</t>
        </is>
      </c>
      <c r="B7" s="4" t="inlineStr">
        <is>
          <t xml:space="preserve"> </t>
        </is>
      </c>
      <c r="C7" s="4" t="inlineStr">
        <is>
          <t xml:space="preserve"> </t>
        </is>
      </c>
      <c r="D7" s="4" t="inlineStr">
        <is>
          <t xml:space="preserve"> </t>
        </is>
      </c>
      <c r="E7" s="4" t="inlineStr">
        <is>
          <t xml:space="preserve"> </t>
        </is>
      </c>
      <c r="F7" s="4" t="inlineStr">
        <is>
          <t xml:space="preserve"> </t>
        </is>
      </c>
      <c r="G7" s="5" t="n">
        <v>13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tores expect to close | Store</t>
        </is>
      </c>
      <c r="B8" s="4" t="inlineStr">
        <is>
          <t xml:space="preserve"> </t>
        </is>
      </c>
      <c r="C8" s="4" t="inlineStr">
        <is>
          <t xml:space="preserve"> </t>
        </is>
      </c>
      <c r="D8" s="4" t="inlineStr">
        <is>
          <t xml:space="preserve"> </t>
        </is>
      </c>
      <c r="E8" s="4" t="inlineStr">
        <is>
          <t xml:space="preserve"> </t>
        </is>
      </c>
      <c r="F8" s="5" t="n">
        <v>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tores permanently closed | Sto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7</v>
      </c>
      <c r="L9" s="4" t="inlineStr">
        <is>
          <t xml:space="preserve"> </t>
        </is>
      </c>
      <c r="M9" s="4" t="inlineStr">
        <is>
          <t xml:space="preserve"> </t>
        </is>
      </c>
      <c r="N9" s="4" t="inlineStr">
        <is>
          <t xml:space="preserve"> </t>
        </is>
      </c>
      <c r="O9" s="4" t="inlineStr">
        <is>
          <t xml:space="preserve"> </t>
        </is>
      </c>
    </row>
    <row r="10">
      <c r="A10" s="4" t="inlineStr">
        <is>
          <t>Maximum amounts reserved and retained in unsecured creditor claim fund | $</t>
        </is>
      </c>
      <c r="B10" s="4" t="inlineStr">
        <is>
          <t xml:space="preserve"> </t>
        </is>
      </c>
      <c r="C10" s="4" t="inlineStr">
        <is>
          <t xml:space="preserve"> </t>
        </is>
      </c>
      <c r="D10" s="6" t="n">
        <v>1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maining escrow account | $</t>
        </is>
      </c>
      <c r="B11" s="4" t="inlineStr">
        <is>
          <t xml:space="preserve"> </t>
        </is>
      </c>
      <c r="C11" s="4" t="inlineStr">
        <is>
          <t xml:space="preserve"> </t>
        </is>
      </c>
      <c r="D11" s="6" t="n">
        <v>1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nimum Bid Price Requiremen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c r="O12" s="4" t="inlineStr">
        <is>
          <t xml:space="preserve"> </t>
        </is>
      </c>
    </row>
    <row r="13">
      <c r="A13" s="4" t="inlineStr">
        <is>
          <t>Conversion of stock,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Company will have a compliance period of 180 calendar days, or until December 5, 2022, to regain compliance with the Minimum Bid Price Requirement. To regain compliance, during the 180-calendar day compliance period, the closing bid price of the Company’s common stock must meet or exceed $1.00 per share for a minimum of 10 consecutive business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erse stock split at a ratio, description</t>
        </is>
      </c>
      <c r="B14" s="4" t="inlineStr">
        <is>
          <t xml:space="preserve"> </t>
        </is>
      </c>
      <c r="C14" s="4" t="inlineStr">
        <is>
          <t xml:space="preserve">On September 28, 2022, the majority stockholder of the Company approved an amendment to the Company’s certificate of incorporation for a reverse stock split at a ratio within the range of 1 share for 20 shares to 1 share for 100 shares, subject to approval of the Board of Directors of the final ratio and timing of the reverse stock split.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8163</v>
      </c>
      <c r="I15" s="6" t="n">
        <v>-1460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w ABL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ature Of Operation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Of credit facility borrowing capac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v>
      </c>
      <c r="I18" s="4" t="inlineStr">
        <is>
          <t xml:space="preserve"> </t>
        </is>
      </c>
      <c r="J18" s="4" t="inlineStr">
        <is>
          <t xml:space="preserve"> </t>
        </is>
      </c>
      <c r="K18" s="4" t="inlineStr">
        <is>
          <t xml:space="preserve"> </t>
        </is>
      </c>
      <c r="L18" s="6" t="n">
        <v>7500</v>
      </c>
      <c r="M18" s="4" t="inlineStr">
        <is>
          <t xml:space="preserve"> </t>
        </is>
      </c>
      <c r="N18" s="4" t="inlineStr">
        <is>
          <t xml:space="preserve"> </t>
        </is>
      </c>
      <c r="O18" s="6" t="n">
        <v>7500</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Nature Of Operation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erse stock split at a ratio</t>
        </is>
      </c>
      <c r="B21" s="4" t="inlineStr">
        <is>
          <t xml:space="preserve"> </t>
        </is>
      </c>
      <c r="C21" s="5" t="n">
        <v>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ature Of Operation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rse stock split at a ratio</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reduced members | Director</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Nature Of Operation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members In the audit committee | Director</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U 2019-1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ature Of Operation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hange in accounting principle, accounting standards update, adopted [true fal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rue</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ange in accounting principle, accounting standards update, immaterial effect [true fal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rue</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ckstop Commit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ature Of Operation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directors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continuing directors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ckstop Commitment Agreement | Osmium Partner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Nature Of Operation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new shares exchanged for business close | shares</t>
        </is>
      </c>
      <c r="B41" s="4" t="inlineStr">
        <is>
          <t xml:space="preserve"> </t>
        </is>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ckstop Commitment Agreement | Backstop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Nature Of Operation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new directors appointed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ckstop Commitment Agreement | Equity Committ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Nature Of Operation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new directors appointed |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H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Bankruptcy Accounting - Narrative (Details) - USD ($) $ in Thousands</t>
        </is>
      </c>
      <c r="C1" s="2" t="inlineStr">
        <is>
          <t>3 Months Ended</t>
        </is>
      </c>
      <c r="F1" s="2" t="inlineStr">
        <is>
          <t>6 Months Ended</t>
        </is>
      </c>
    </row>
    <row r="2">
      <c r="B2" s="2" t="inlineStr">
        <is>
          <t>Sep. 29, 2021</t>
        </is>
      </c>
      <c r="C2" s="2" t="inlineStr">
        <is>
          <t>Oct. 01, 2022</t>
        </is>
      </c>
      <c r="D2" s="2" t="inlineStr">
        <is>
          <t>Sep. 30, 2021</t>
        </is>
      </c>
      <c r="E2" s="2" t="inlineStr">
        <is>
          <t>Jun. 30, 2021</t>
        </is>
      </c>
      <c r="F2" s="2" t="inlineStr">
        <is>
          <t>Dec. 31, 2020</t>
        </is>
      </c>
    </row>
    <row r="3">
      <c r="A3" s="3" t="inlineStr">
        <is>
          <t>Bankruptcy Account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term loan under sale and leaseback after payment of property taxes</t>
        </is>
      </c>
      <c r="B4" s="4" t="inlineStr">
        <is>
          <t xml:space="preserve"> </t>
        </is>
      </c>
      <c r="C4" s="6" t="n">
        <v>67500</v>
      </c>
      <c r="D4" s="4" t="inlineStr">
        <is>
          <t xml:space="preserve"> </t>
        </is>
      </c>
      <c r="E4" s="4" t="inlineStr">
        <is>
          <t xml:space="preserve"> </t>
        </is>
      </c>
      <c r="F4" s="4" t="inlineStr">
        <is>
          <t xml:space="preserve"> </t>
        </is>
      </c>
    </row>
    <row r="5">
      <c r="A5" s="4" t="inlineStr">
        <is>
          <t>Proceeds from issuance of term loan under sale and leaseback</t>
        </is>
      </c>
      <c r="B5" s="4" t="inlineStr">
        <is>
          <t xml:space="preserve"> </t>
        </is>
      </c>
      <c r="C5" s="5" t="n">
        <v>18800</v>
      </c>
      <c r="D5" s="4" t="inlineStr">
        <is>
          <t xml:space="preserve"> </t>
        </is>
      </c>
      <c r="E5" s="4" t="inlineStr">
        <is>
          <t xml:space="preserve"> </t>
        </is>
      </c>
      <c r="F5" s="4" t="inlineStr">
        <is>
          <t xml:space="preserve"> </t>
        </is>
      </c>
    </row>
    <row r="6">
      <c r="A6" s="4" t="inlineStr">
        <is>
          <t>Restricted cash deposits</t>
        </is>
      </c>
      <c r="B6" s="4" t="inlineStr">
        <is>
          <t xml:space="preserve"> </t>
        </is>
      </c>
      <c r="C6" s="5" t="n">
        <v>14200</v>
      </c>
      <c r="D6" s="4" t="inlineStr">
        <is>
          <t xml:space="preserve"> </t>
        </is>
      </c>
      <c r="E6" s="4" t="inlineStr">
        <is>
          <t xml:space="preserve"> </t>
        </is>
      </c>
      <c r="F6" s="4" t="inlineStr">
        <is>
          <t xml:space="preserve"> </t>
        </is>
      </c>
    </row>
    <row r="7">
      <c r="A7" s="4" t="inlineStr">
        <is>
          <t>Net cash remaining deposited in unrestricted cash account</t>
        </is>
      </c>
      <c r="B7" s="4" t="inlineStr">
        <is>
          <t xml:space="preserve"> </t>
        </is>
      </c>
      <c r="C7" s="4" t="inlineStr">
        <is>
          <t xml:space="preserve"> </t>
        </is>
      </c>
      <c r="D7" s="4" t="inlineStr">
        <is>
          <t xml:space="preserve"> </t>
        </is>
      </c>
      <c r="E7" s="6" t="n">
        <v>1900</v>
      </c>
      <c r="F7" s="4" t="inlineStr">
        <is>
          <t xml:space="preserve"> </t>
        </is>
      </c>
    </row>
    <row r="8">
      <c r="A8" s="4" t="inlineStr">
        <is>
          <t>Additional contribution to unsecured creditor claim fund</t>
        </is>
      </c>
      <c r="B8" s="4" t="inlineStr">
        <is>
          <t xml:space="preserve"> </t>
        </is>
      </c>
      <c r="C8" s="5" t="n">
        <v>40000</v>
      </c>
      <c r="D8" s="4" t="inlineStr">
        <is>
          <t xml:space="preserve"> </t>
        </is>
      </c>
      <c r="E8" s="4" t="inlineStr">
        <is>
          <t xml:space="preserve"> </t>
        </is>
      </c>
      <c r="F8" s="4" t="inlineStr">
        <is>
          <t xml:space="preserve"> </t>
        </is>
      </c>
    </row>
    <row r="9">
      <c r="A9" s="4" t="inlineStr">
        <is>
          <t>Maximum amounts reserved and retained in unsecured creditor claim fund</t>
        </is>
      </c>
      <c r="B9" s="6" t="n">
        <v>14000</v>
      </c>
      <c r="C9" s="4" t="inlineStr">
        <is>
          <t xml:space="preserve"> </t>
        </is>
      </c>
      <c r="D9" s="4" t="inlineStr">
        <is>
          <t xml:space="preserve"> </t>
        </is>
      </c>
      <c r="E9" s="4" t="inlineStr">
        <is>
          <t xml:space="preserve"> </t>
        </is>
      </c>
      <c r="F9" s="4" t="inlineStr">
        <is>
          <t xml:space="preserve"> </t>
        </is>
      </c>
    </row>
    <row r="10">
      <c r="A10" s="4" t="inlineStr">
        <is>
          <t>Remaining unsecured creditor claim fund</t>
        </is>
      </c>
      <c r="B10" s="6" t="n">
        <v>14000</v>
      </c>
      <c r="C10" s="4" t="inlineStr">
        <is>
          <t xml:space="preserve"> </t>
        </is>
      </c>
      <c r="D10" s="4" t="inlineStr">
        <is>
          <t xml:space="preserve"> </t>
        </is>
      </c>
      <c r="E10" s="4" t="inlineStr">
        <is>
          <t xml:space="preserve"> </t>
        </is>
      </c>
      <c r="F10" s="4" t="inlineStr">
        <is>
          <t xml:space="preserve"> </t>
        </is>
      </c>
    </row>
    <row r="11">
      <c r="A11" s="4" t="inlineStr">
        <is>
          <t>Bankruptcy claims, amount of claim fund to be distributed</t>
        </is>
      </c>
      <c r="B11" s="4" t="inlineStr">
        <is>
          <t xml:space="preserve"> </t>
        </is>
      </c>
      <c r="C11" s="5" t="n">
        <v>0</v>
      </c>
      <c r="D11" s="4" t="inlineStr">
        <is>
          <t xml:space="preserve"> </t>
        </is>
      </c>
      <c r="E11" s="4" t="inlineStr">
        <is>
          <t xml:space="preserve"> </t>
        </is>
      </c>
      <c r="F11" s="4" t="inlineStr">
        <is>
          <t xml:space="preserve"> </t>
        </is>
      </c>
    </row>
    <row r="12">
      <c r="A12" s="4" t="inlineStr">
        <is>
          <t>Reorganization items, net</t>
        </is>
      </c>
      <c r="B12" s="4" t="inlineStr">
        <is>
          <t xml:space="preserve"> </t>
        </is>
      </c>
      <c r="C12" s="5" t="n">
        <v>0</v>
      </c>
      <c r="D12" s="6" t="n">
        <v>1292</v>
      </c>
      <c r="E12" s="4" t="inlineStr">
        <is>
          <t xml:space="preserve"> </t>
        </is>
      </c>
      <c r="F12" s="4" t="inlineStr">
        <is>
          <t xml:space="preserve"> </t>
        </is>
      </c>
    </row>
    <row r="13">
      <c r="A13" s="4" t="inlineStr">
        <is>
          <t>Claim related cost (benefit)</t>
        </is>
      </c>
      <c r="B13" s="4" t="inlineStr">
        <is>
          <t xml:space="preserve"> </t>
        </is>
      </c>
      <c r="C13" s="6" t="n">
        <v>0</v>
      </c>
      <c r="D13" s="6" t="n">
        <v>1063</v>
      </c>
      <c r="E13" s="4" t="inlineStr">
        <is>
          <t xml:space="preserve"> </t>
        </is>
      </c>
      <c r="F13" s="4" t="inlineStr">
        <is>
          <t xml:space="preserve"> </t>
        </is>
      </c>
    </row>
    <row r="14">
      <c r="A14" s="4" t="inlineStr">
        <is>
          <t>Sale leaseback gain recognized</t>
        </is>
      </c>
      <c r="B14" s="4" t="inlineStr">
        <is>
          <t xml:space="preserve"> </t>
        </is>
      </c>
      <c r="C14" s="4" t="inlineStr">
        <is>
          <t xml:space="preserve"> </t>
        </is>
      </c>
      <c r="D14" s="4" t="inlineStr">
        <is>
          <t xml:space="preserve"> </t>
        </is>
      </c>
      <c r="E14" s="4" t="inlineStr">
        <is>
          <t xml:space="preserve"> </t>
        </is>
      </c>
      <c r="F14" s="6" t="n">
        <v>496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ruptcy Accounting - Schedule of Restructuring, Impairment Charges (Details) - USD ($) $ in Thousands</t>
        </is>
      </c>
      <c r="B1" s="2" t="inlineStr">
        <is>
          <t>3 Months Ended</t>
        </is>
      </c>
    </row>
    <row r="2">
      <c r="B2" s="2" t="inlineStr">
        <is>
          <t>Oct. 01, 2022</t>
        </is>
      </c>
      <c r="C2" s="2" t="inlineStr">
        <is>
          <t>Sep. 30, 2021</t>
        </is>
      </c>
    </row>
    <row r="3">
      <c r="A3" s="3" t="inlineStr">
        <is>
          <t>Restructuring costs:</t>
        </is>
      </c>
      <c r="B3" s="4" t="inlineStr">
        <is>
          <t xml:space="preserve"> </t>
        </is>
      </c>
      <c r="C3" s="4" t="inlineStr">
        <is>
          <t xml:space="preserve"> </t>
        </is>
      </c>
    </row>
    <row r="4">
      <c r="A4" s="4" t="inlineStr">
        <is>
          <t>Severance and compensation related costs (adjustments)</t>
        </is>
      </c>
      <c r="B4" s="6" t="n">
        <v>0</v>
      </c>
      <c r="C4" s="6" t="n">
        <v>341</v>
      </c>
    </row>
    <row r="5">
      <c r="A5" s="4" t="inlineStr">
        <is>
          <t>Total restructuring costs</t>
        </is>
      </c>
      <c r="B5" s="5" t="n">
        <v>0</v>
      </c>
      <c r="C5" s="5" t="n">
        <v>341</v>
      </c>
    </row>
    <row r="6">
      <c r="A6" s="3" t="inlineStr">
        <is>
          <t>Impairment costs:</t>
        </is>
      </c>
      <c r="B6" s="4" t="inlineStr">
        <is>
          <t xml:space="preserve"> </t>
        </is>
      </c>
      <c r="C6" s="4" t="inlineStr">
        <is>
          <t xml:space="preserve"> </t>
        </is>
      </c>
    </row>
    <row r="7">
      <c r="A7" s="4" t="inlineStr">
        <is>
          <t>Corporate long-lived assets</t>
        </is>
      </c>
      <c r="B7" s="5" t="n">
        <v>0</v>
      </c>
      <c r="C7" s="5" t="n">
        <v>2089</v>
      </c>
    </row>
    <row r="8">
      <c r="A8" s="4" t="inlineStr">
        <is>
          <t>Total impairment costs</t>
        </is>
      </c>
      <c r="B8" s="5" t="n">
        <v>0</v>
      </c>
      <c r="C8" s="5" t="n">
        <v>2089</v>
      </c>
    </row>
    <row r="9">
      <c r="A9" s="4" t="inlineStr">
        <is>
          <t>Total restructuring and impairment costs</t>
        </is>
      </c>
      <c r="B9" s="6" t="n">
        <v>0</v>
      </c>
      <c r="C9" s="6" t="n">
        <v>24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ruptcy Accounting - Schedule of Reorganization Items (Details) - USD ($) $ in Thousands</t>
        </is>
      </c>
      <c r="B1" s="2" t="inlineStr">
        <is>
          <t>3 Months Ended</t>
        </is>
      </c>
    </row>
    <row r="2">
      <c r="B2" s="2" t="inlineStr">
        <is>
          <t>Oct. 01, 2022</t>
        </is>
      </c>
      <c r="C2" s="2" t="inlineStr">
        <is>
          <t>Sep. 30, 2021</t>
        </is>
      </c>
    </row>
    <row r="3">
      <c r="A3" s="3" t="inlineStr">
        <is>
          <t>Reorganization items, net:</t>
        </is>
      </c>
      <c r="B3" s="4" t="inlineStr">
        <is>
          <t xml:space="preserve"> </t>
        </is>
      </c>
      <c r="C3" s="4" t="inlineStr">
        <is>
          <t xml:space="preserve"> </t>
        </is>
      </c>
    </row>
    <row r="4">
      <c r="A4" s="4" t="inlineStr">
        <is>
          <t>Professional and legal fees</t>
        </is>
      </c>
      <c r="B4" s="6" t="n">
        <v>0</v>
      </c>
      <c r="C4" s="6" t="n">
        <v>229</v>
      </c>
    </row>
    <row r="5">
      <c r="A5" s="4" t="inlineStr">
        <is>
          <t>Claims related costs</t>
        </is>
      </c>
      <c r="B5" s="5" t="n">
        <v>0</v>
      </c>
      <c r="C5" s="5" t="n">
        <v>1063</v>
      </c>
    </row>
    <row r="6">
      <c r="A6" s="4" t="inlineStr">
        <is>
          <t>Total reorganization items, net</t>
        </is>
      </c>
      <c r="B6" s="6" t="n">
        <v>0</v>
      </c>
      <c r="C6" s="6" t="n">
        <v>12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0" customWidth="1" min="5" max="5"/>
    <col width="80" customWidth="1" min="6" max="6"/>
    <col width="31" customWidth="1" min="7" max="7"/>
    <col width="80" customWidth="1" min="8" max="8"/>
    <col width="22" customWidth="1" min="9" max="9"/>
    <col width="22" customWidth="1" min="10" max="10"/>
    <col width="22" customWidth="1" min="11" max="11"/>
    <col width="21" customWidth="1" min="12" max="12"/>
  </cols>
  <sheetData>
    <row r="1">
      <c r="A1" s="1" t="inlineStr">
        <is>
          <t>Debt - Narrative (Details) $ / shares in Units, $ in Thousands</t>
        </is>
      </c>
      <c r="H1" s="2" t="inlineStr">
        <is>
          <t>3 Months Ended</t>
        </is>
      </c>
      <c r="J1" s="2" t="inlineStr">
        <is>
          <t>12 Months Ended</t>
        </is>
      </c>
    </row>
    <row r="2">
      <c r="B2" s="2" t="inlineStr">
        <is>
          <t>Sep. 28, 2022 USD ($)</t>
        </is>
      </c>
      <c r="C2" s="2" t="inlineStr">
        <is>
          <t>Sep. 22, 2022 USD ($)</t>
        </is>
      </c>
      <c r="D2" s="2" t="inlineStr">
        <is>
          <t>Sep. 21, 2022 shares</t>
        </is>
      </c>
      <c r="E2" s="2" t="inlineStr">
        <is>
          <t>Sep. 20, 2022 USD ($) $ / shares shares</t>
        </is>
      </c>
      <c r="F2" s="2" t="inlineStr">
        <is>
          <t>Sep. 12, 2022</t>
        </is>
      </c>
      <c r="G2" s="2" t="inlineStr">
        <is>
          <t>Dec. 31, 2020 USD ($) Director</t>
        </is>
      </c>
      <c r="H2" s="2" t="inlineStr">
        <is>
          <t>Oct. 01, 2022 USD ($) shares</t>
        </is>
      </c>
      <c r="I2" s="2" t="inlineStr">
        <is>
          <t>Sep. 30, 2021 USD ($)</t>
        </is>
      </c>
      <c r="J2" s="2" t="inlineStr">
        <is>
          <t>Jul. 02, 2022 USD ($)</t>
        </is>
      </c>
      <c r="K2" s="2" t="inlineStr">
        <is>
          <t>Nov. 09, 2022 USD ($)</t>
        </is>
      </c>
      <c r="L2" s="2" t="inlineStr">
        <is>
          <t>May 09,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under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355</v>
      </c>
      <c r="I4" s="4" t="inlineStr">
        <is>
          <t xml:space="preserve"> </t>
        </is>
      </c>
      <c r="J4" s="6" t="n">
        <v>62191</v>
      </c>
      <c r="K4" s="4" t="inlineStr">
        <is>
          <t xml:space="preserve"> </t>
        </is>
      </c>
      <c r="L4" s="4" t="inlineStr">
        <is>
          <t xml:space="preserve"> </t>
        </is>
      </c>
    </row>
    <row r="5">
      <c r="A5" s="4" t="inlineStr">
        <is>
          <t>Shares issued on conversion of debt | shares</t>
        </is>
      </c>
      <c r="B5" s="4" t="inlineStr">
        <is>
          <t xml:space="preserve"> </t>
        </is>
      </c>
      <c r="C5" s="4" t="inlineStr">
        <is>
          <t xml:space="preserve"> </t>
        </is>
      </c>
      <c r="D5" s="4" t="inlineStr">
        <is>
          <t xml:space="preserve"> </t>
        </is>
      </c>
      <c r="E5" s="5" t="n">
        <v>9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nversion of the Convertible Notes to common stock on September 22, 2022, resulted in a change of control of the Company given the SPV held greater than 50% of the outstanding voting common stock and control of the Company’s Board as discussed below.</t>
        </is>
      </c>
      <c r="I6" s="4" t="inlineStr">
        <is>
          <t xml:space="preserve"> </t>
        </is>
      </c>
      <c r="J6" s="4" t="inlineStr">
        <is>
          <t xml:space="preserve"> </t>
        </is>
      </c>
      <c r="K6" s="4" t="inlineStr">
        <is>
          <t xml:space="preserve"> </t>
        </is>
      </c>
      <c r="L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02</v>
      </c>
      <c r="I7" s="4" t="inlineStr">
        <is>
          <t xml:space="preserve"> </t>
        </is>
      </c>
      <c r="J7" s="5" t="n">
        <v>3129</v>
      </c>
      <c r="K7" s="4" t="inlineStr">
        <is>
          <t xml:space="preserve"> </t>
        </is>
      </c>
      <c r="L7" s="4" t="inlineStr">
        <is>
          <t xml:space="preserve"> </t>
        </is>
      </c>
    </row>
    <row r="8">
      <c r="A8" s="4" t="inlineStr">
        <is>
          <t>(Gain)/loss on disposal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v>
      </c>
      <c r="I8" s="6" t="n">
        <v>68</v>
      </c>
      <c r="J8" s="4" t="inlineStr">
        <is>
          <t xml:space="preserve"> </t>
        </is>
      </c>
      <c r="K8" s="4" t="inlineStr">
        <is>
          <t xml:space="preserve"> </t>
        </is>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8" t="n">
        <v>0.0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on conversion of deb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00000</v>
      </c>
      <c r="I12" s="4" t="inlineStr">
        <is>
          <t xml:space="preserve"> </t>
        </is>
      </c>
      <c r="J12" s="4" t="inlineStr">
        <is>
          <t xml:space="preserve"> </t>
        </is>
      </c>
      <c r="K12" s="4" t="inlineStr">
        <is>
          <t xml:space="preserve"> </t>
        </is>
      </c>
      <c r="L12" s="4" t="inlineStr">
        <is>
          <t xml:space="preserve"> </t>
        </is>
      </c>
    </row>
    <row r="13">
      <c r="A13" s="4" t="inlineStr">
        <is>
          <t>Special Purpose Entity SP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principal amount</t>
        </is>
      </c>
      <c r="B15" s="6" t="n">
        <v>6900</v>
      </c>
      <c r="C15" s="4" t="inlineStr">
        <is>
          <t xml:space="preserve"> </t>
        </is>
      </c>
      <c r="D15" s="4" t="inlineStr">
        <is>
          <t xml:space="preserve"> </t>
        </is>
      </c>
      <c r="E15" s="6" t="n">
        <v>3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on conversion of debt | shares</t>
        </is>
      </c>
      <c r="B16" s="4" t="inlineStr">
        <is>
          <t xml:space="preserve"> </t>
        </is>
      </c>
      <c r="C16" s="4" t="inlineStr">
        <is>
          <t xml:space="preserve"> </t>
        </is>
      </c>
      <c r="D16" s="5" t="n">
        <v>9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diluted voting power of common stock</t>
        </is>
      </c>
      <c r="B17" s="9"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ecial Purpose Entity SPV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nvertible, conversion price | $ / shares</t>
        </is>
      </c>
      <c r="B20" s="4" t="inlineStr">
        <is>
          <t xml:space="preserve"> </t>
        </is>
      </c>
      <c r="C20" s="4" t="inlineStr">
        <is>
          <t xml:space="preserve"> </t>
        </is>
      </c>
      <c r="D20" s="4" t="inlineStr">
        <is>
          <t xml:space="preserve"> </t>
        </is>
      </c>
      <c r="E20" s="10" t="n">
        <v>0.07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in connection with rights offering (shares) | shares</t>
        </is>
      </c>
      <c r="B21" s="4" t="inlineStr">
        <is>
          <t xml:space="preserve"> </t>
        </is>
      </c>
      <c r="C21" s="4" t="inlineStr">
        <is>
          <t xml:space="preserve"> </t>
        </is>
      </c>
      <c r="D21" s="4" t="inlineStr">
        <is>
          <t xml:space="preserve"> </t>
        </is>
      </c>
      <c r="E21" s="5" t="n">
        <v>4155844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PV and Management Purchas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diluted voting power of common stock</t>
        </is>
      </c>
      <c r="B24" s="9" t="n">
        <v>0.81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arkspur S P 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voting rights</t>
        </is>
      </c>
      <c r="B27" s="4" t="inlineStr">
        <is>
          <t xml:space="preserve"> </t>
        </is>
      </c>
      <c r="C27" s="4" t="inlineStr">
        <is>
          <t xml:space="preserve"> </t>
        </is>
      </c>
      <c r="D27" s="4" t="inlineStr">
        <is>
          <t xml:space="preserve"> </t>
        </is>
      </c>
      <c r="E27" s="4" t="inlineStr">
        <is>
          <t xml:space="preserve"> </t>
        </is>
      </c>
      <c r="F27" s="4" t="inlineStr">
        <is>
          <t>Larkspur has agreed to vote the 20,158,593 shares of the Company's common stock</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unior Secured Convertible Notes | Special Purpose Entity SP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principal amount</t>
        </is>
      </c>
      <c r="B30" s="4" t="inlineStr">
        <is>
          <t xml:space="preserve"> </t>
        </is>
      </c>
      <c r="C30" s="4" t="inlineStr">
        <is>
          <t xml:space="preserve"> </t>
        </is>
      </c>
      <c r="D30" s="4" t="inlineStr">
        <is>
          <t xml:space="preserve"> </t>
        </is>
      </c>
      <c r="E30" s="6" t="n">
        <v>24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V Junior Secur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s under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350</v>
      </c>
      <c r="I33" s="4" t="inlineStr">
        <is>
          <t xml:space="preserve"> </t>
        </is>
      </c>
      <c r="J33" s="5" t="n">
        <v>0</v>
      </c>
      <c r="K33" s="4" t="inlineStr">
        <is>
          <t xml:space="preserve"> </t>
        </is>
      </c>
      <c r="L33" s="4" t="inlineStr">
        <is>
          <t xml:space="preserve"> </t>
        </is>
      </c>
    </row>
    <row r="34">
      <c r="A34" s="4" t="inlineStr">
        <is>
          <t>Deferred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v>
      </c>
      <c r="I34" s="4" t="inlineStr">
        <is>
          <t xml:space="preserve"> </t>
        </is>
      </c>
      <c r="J34" s="4" t="inlineStr">
        <is>
          <t xml:space="preserve"> </t>
        </is>
      </c>
      <c r="K34" s="4" t="inlineStr">
        <is>
          <t xml:space="preserve"> </t>
        </is>
      </c>
      <c r="L34" s="4" t="inlineStr">
        <is>
          <t xml:space="preserve"> </t>
        </is>
      </c>
    </row>
    <row r="35">
      <c r="A35" s="4" t="inlineStr">
        <is>
          <t>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9"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ed Overnight Financing Rate (SOFR) Overnight Index Swap Rate | Junior Secured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8" t="n">
        <v>0.0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8" t="n">
        <v>0.0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ost-Emergence ABL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00</v>
      </c>
      <c r="J46" s="4" t="inlineStr">
        <is>
          <t xml:space="preserve"> </t>
        </is>
      </c>
      <c r="K46" s="4" t="inlineStr">
        <is>
          <t xml:space="preserve"> </t>
        </is>
      </c>
      <c r="L46" s="4" t="inlineStr">
        <is>
          <t xml:space="preserve"> </t>
        </is>
      </c>
    </row>
    <row r="47">
      <c r="A47" s="4" t="inlineStr">
        <is>
          <t>Accrued paid-in-kin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v>
      </c>
      <c r="J47" s="4" t="inlineStr">
        <is>
          <t xml:space="preserve"> </t>
        </is>
      </c>
      <c r="K47" s="4" t="inlineStr">
        <is>
          <t xml:space="preserve"> </t>
        </is>
      </c>
      <c r="L47" s="4" t="inlineStr">
        <is>
          <t xml:space="preserve"> </t>
        </is>
      </c>
    </row>
    <row r="48">
      <c r="A48" s="4" t="inlineStr">
        <is>
          <t>Amortization of financing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0</v>
      </c>
      <c r="J48" s="4" t="inlineStr">
        <is>
          <t xml:space="preserve"> </t>
        </is>
      </c>
      <c r="K48" s="4" t="inlineStr">
        <is>
          <t xml:space="preserve"> </t>
        </is>
      </c>
      <c r="L48" s="4" t="inlineStr">
        <is>
          <t xml:space="preserve"> </t>
        </is>
      </c>
    </row>
    <row r="49">
      <c r="A49" s="4" t="inlineStr">
        <is>
          <t>Commitment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0</v>
      </c>
      <c r="J49" s="4" t="inlineStr">
        <is>
          <t xml:space="preserve"> </t>
        </is>
      </c>
      <c r="K49" s="4" t="inlineStr">
        <is>
          <t xml:space="preserve"> </t>
        </is>
      </c>
      <c r="L49" s="4" t="inlineStr">
        <is>
          <t xml:space="preserve"> </t>
        </is>
      </c>
    </row>
    <row r="50">
      <c r="A50" s="4" t="inlineStr">
        <is>
          <t>New ABL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rrowings under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1400</v>
      </c>
      <c r="I52" s="4" t="inlineStr">
        <is>
          <t xml:space="preserve"> </t>
        </is>
      </c>
      <c r="J52" s="4" t="inlineStr">
        <is>
          <t xml:space="preserve"> </t>
        </is>
      </c>
      <c r="K52" s="4" t="inlineStr">
        <is>
          <t xml:space="preserve"> </t>
        </is>
      </c>
      <c r="L52" s="4" t="inlineStr">
        <is>
          <t xml:space="preserve"> </t>
        </is>
      </c>
    </row>
    <row r="53">
      <c r="A53" s="4" t="inlineStr">
        <is>
          <t>Outstanding letter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4600</v>
      </c>
      <c r="I53" s="4" t="inlineStr">
        <is>
          <t xml:space="preserve"> </t>
        </is>
      </c>
      <c r="J53" s="4" t="inlineStr">
        <is>
          <t xml:space="preserve"> </t>
        </is>
      </c>
      <c r="K53" s="4" t="inlineStr">
        <is>
          <t xml:space="preserve"> </t>
        </is>
      </c>
      <c r="L53" s="4" t="inlineStr">
        <is>
          <t xml:space="preserve"> </t>
        </is>
      </c>
    </row>
    <row r="54">
      <c r="A54" s="4" t="inlineStr">
        <is>
          <t>Availability under the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300</v>
      </c>
      <c r="I54" s="4" t="inlineStr">
        <is>
          <t xml:space="preserve"> </t>
        </is>
      </c>
      <c r="J54" s="4" t="inlineStr">
        <is>
          <t xml:space="preserve"> </t>
        </is>
      </c>
      <c r="K54" s="4" t="inlineStr">
        <is>
          <t xml:space="preserve"> </t>
        </is>
      </c>
      <c r="L54" s="4" t="inlineStr">
        <is>
          <t xml:space="preserve"> </t>
        </is>
      </c>
    </row>
    <row r="55">
      <c r="A55" s="4" t="inlineStr">
        <is>
          <t>Line of credit facility,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The New ABL Credit Agreement includes conditions to borrowings, representations and warranties, affirmative and negative covenants, and events of default customary for financings of this type and size. Pursuant to the New ABL Credit Agreement, the Borrower and its subsidiaries must maintain borrowing availability under the New ABL Facility at least equal to the greater of (i) $7.5 million and (ii) 7.5% of the Modified Revolving Loan Cap, as defined in the New ABL Credit Agreement.</t>
        </is>
      </c>
      <c r="I55" s="4" t="inlineStr">
        <is>
          <t xml:space="preserve"> </t>
        </is>
      </c>
      <c r="J55" s="4" t="inlineStr">
        <is>
          <t xml:space="preserve"> </t>
        </is>
      </c>
      <c r="K55" s="4" t="inlineStr">
        <is>
          <t xml:space="preserve"> </t>
        </is>
      </c>
      <c r="L55" s="4" t="inlineStr">
        <is>
          <t xml:space="preserve"> </t>
        </is>
      </c>
    </row>
    <row r="56">
      <c r="A56" s="4" t="inlineStr">
        <is>
          <t>Line Of credit facility borrowing capacity</t>
        </is>
      </c>
      <c r="B56" s="4" t="inlineStr">
        <is>
          <t xml:space="preserve"> </t>
        </is>
      </c>
      <c r="C56" s="4" t="inlineStr">
        <is>
          <t xml:space="preserve"> </t>
        </is>
      </c>
      <c r="D56" s="4" t="inlineStr">
        <is>
          <t xml:space="preserve"> </t>
        </is>
      </c>
      <c r="E56" s="6" t="n">
        <v>7500</v>
      </c>
      <c r="F56" s="4" t="inlineStr">
        <is>
          <t xml:space="preserve"> </t>
        </is>
      </c>
      <c r="G56" s="4" t="inlineStr">
        <is>
          <t xml:space="preserve"> </t>
        </is>
      </c>
      <c r="H56" s="6" t="n">
        <v>7500</v>
      </c>
      <c r="I56" s="4" t="inlineStr">
        <is>
          <t xml:space="preserve"> </t>
        </is>
      </c>
      <c r="J56" s="4" t="inlineStr">
        <is>
          <t xml:space="preserve"> </t>
        </is>
      </c>
      <c r="K56" s="4" t="inlineStr">
        <is>
          <t xml:space="preserve"> </t>
        </is>
      </c>
      <c r="L56" s="6" t="n">
        <v>7500</v>
      </c>
    </row>
    <row r="57">
      <c r="A57" s="4" t="inlineStr">
        <is>
          <t>Percentage of modified revolving loan cap</t>
        </is>
      </c>
      <c r="B57" s="4" t="inlineStr">
        <is>
          <t xml:space="preserve"> </t>
        </is>
      </c>
      <c r="C57" s="4" t="inlineStr">
        <is>
          <t xml:space="preserve"> </t>
        </is>
      </c>
      <c r="D57" s="4" t="inlineStr">
        <is>
          <t xml:space="preserve"> </t>
        </is>
      </c>
      <c r="E57" s="8" t="n">
        <v>0.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075</v>
      </c>
    </row>
    <row r="58">
      <c r="A58" s="4" t="inlineStr">
        <is>
          <t>Proceeds of the private placement repay</t>
        </is>
      </c>
      <c r="B58" s="4" t="inlineStr">
        <is>
          <t xml:space="preserve"> </t>
        </is>
      </c>
      <c r="C58" s="4" t="inlineStr">
        <is>
          <t xml:space="preserve"> </t>
        </is>
      </c>
      <c r="D58" s="4" t="inlineStr">
        <is>
          <t xml:space="preserve"> </t>
        </is>
      </c>
      <c r="E58" s="6" t="n">
        <v>7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paid amount</t>
        </is>
      </c>
      <c r="B59" s="4" t="inlineStr">
        <is>
          <t xml:space="preserve"> </t>
        </is>
      </c>
      <c r="C59" s="4" t="inlineStr">
        <is>
          <t xml:space="preserve"> </t>
        </is>
      </c>
      <c r="D59" s="4" t="inlineStr">
        <is>
          <t xml:space="preserve"> </t>
        </is>
      </c>
      <c r="E59" s="6" t="n">
        <v>7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w ABL Credit Agreement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75200</v>
      </c>
    </row>
    <row r="63">
      <c r="A63" s="4" t="inlineStr">
        <is>
          <t>New ABL Credit Agreement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8" t="n">
        <v>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w ABL Credit Agreement | Secured Overnight Financing Rate (SOFR) Overnight Index Swap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8" t="n">
        <v>0.02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w ABL Credit Agreement | Secured Overnight Financing Rate (SOFR) Overnight Index Swap Rat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8" t="n">
        <v>0.01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w ABL Credit Agreement | Base Rat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8" t="n">
        <v>0.01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w ABL Credit Agreement |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8" t="n">
        <v>0.00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w ABL Credit Agreement | Base Rate | Interest Rate Flo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9"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BL Credit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6" t="n">
        <v>110000</v>
      </c>
      <c r="H83" s="4" t="inlineStr">
        <is>
          <t xml:space="preserve"> </t>
        </is>
      </c>
      <c r="I83" s="4" t="inlineStr">
        <is>
          <t xml:space="preserve"> </t>
        </is>
      </c>
      <c r="J83" s="4" t="inlineStr">
        <is>
          <t xml:space="preserve"> </t>
        </is>
      </c>
      <c r="K83" s="4" t="inlineStr">
        <is>
          <t xml:space="preserve"> </t>
        </is>
      </c>
      <c r="L83" s="5" t="n">
        <v>110000</v>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Dec. 31,  2023</t>
        </is>
      </c>
      <c r="I84" s="4" t="inlineStr">
        <is>
          <t xml:space="preserve"> </t>
        </is>
      </c>
      <c r="J84" s="4" t="inlineStr">
        <is>
          <t xml:space="preserve"> </t>
        </is>
      </c>
      <c r="K84" s="4" t="inlineStr">
        <is>
          <t xml:space="preserve"> </t>
        </is>
      </c>
      <c r="L84" s="4" t="inlineStr">
        <is>
          <t xml:space="preserve"> </t>
        </is>
      </c>
    </row>
    <row r="85">
      <c r="A85" s="4" t="inlineStr">
        <is>
          <t>ABL Credit Agreements | Swing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000</v>
      </c>
    </row>
    <row r="88">
      <c r="A88" s="4" t="inlineStr">
        <is>
          <t>ABL Credit Agreements | Standby Letter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5000</v>
      </c>
    </row>
    <row r="91">
      <c r="A91" s="4" t="inlineStr">
        <is>
          <t>ABL Credit Agreements | LIB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275</v>
      </c>
      <c r="I93" s="4" t="inlineStr">
        <is>
          <t xml:space="preserve"> </t>
        </is>
      </c>
      <c r="J93" s="4" t="inlineStr">
        <is>
          <t xml:space="preserve"> </t>
        </is>
      </c>
      <c r="K93" s="4" t="inlineStr">
        <is>
          <t xml:space="preserve"> </t>
        </is>
      </c>
      <c r="L93" s="4" t="inlineStr">
        <is>
          <t xml:space="preserve"> </t>
        </is>
      </c>
    </row>
    <row r="94">
      <c r="A94" s="4" t="inlineStr">
        <is>
          <t>ABL Credit Agreements | Commercial Bank Floating Bank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0175</v>
      </c>
      <c r="I96" s="4" t="inlineStr">
        <is>
          <t xml:space="preserve"> </t>
        </is>
      </c>
      <c r="J96" s="4" t="inlineStr">
        <is>
          <t xml:space="preserve"> </t>
        </is>
      </c>
      <c r="K96" s="4" t="inlineStr">
        <is>
          <t xml:space="preserve"> </t>
        </is>
      </c>
      <c r="L96" s="4" t="inlineStr">
        <is>
          <t xml:space="preserve"> </t>
        </is>
      </c>
    </row>
    <row r="97">
      <c r="A97" s="4" t="inlineStr">
        <is>
          <t>Term Loan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5" t="n">
        <v>25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utstanding term loan held</t>
        </is>
      </c>
      <c r="B100" s="4" t="inlineStr">
        <is>
          <t xml:space="preserve"> </t>
        </is>
      </c>
      <c r="C100" s="4" t="inlineStr">
        <is>
          <t xml:space="preserve"> </t>
        </is>
      </c>
      <c r="D100" s="4" t="inlineStr">
        <is>
          <t xml:space="preserve"> </t>
        </is>
      </c>
      <c r="E100" s="4" t="inlineStr">
        <is>
          <t xml:space="preserve"> </t>
        </is>
      </c>
      <c r="F100" s="4" t="inlineStr">
        <is>
          <t xml:space="preserve"> </t>
        </is>
      </c>
      <c r="G100" s="5" t="n">
        <v>25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5300</v>
      </c>
      <c r="I101" s="4" t="inlineStr">
        <is>
          <t xml:space="preserve"> </t>
        </is>
      </c>
      <c r="J101" s="4" t="inlineStr">
        <is>
          <t xml:space="preserve"> </t>
        </is>
      </c>
      <c r="K101" s="4" t="inlineStr">
        <is>
          <t xml:space="preserve"> </t>
        </is>
      </c>
      <c r="L101" s="4" t="inlineStr">
        <is>
          <t xml:space="preserve"> </t>
        </is>
      </c>
    </row>
    <row r="102">
      <c r="A102" s="4" t="inlineStr">
        <is>
          <t>Accrued paid-in-kin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00</v>
      </c>
      <c r="I102" s="4" t="inlineStr">
        <is>
          <t xml:space="preserve"> </t>
        </is>
      </c>
      <c r="J102" s="5" t="n">
        <v>0</v>
      </c>
      <c r="K102" s="4" t="inlineStr">
        <is>
          <t xml:space="preserve"> </t>
        </is>
      </c>
      <c r="L102" s="4" t="inlineStr">
        <is>
          <t xml:space="preserve"> </t>
        </is>
      </c>
    </row>
    <row r="103">
      <c r="A103" s="4" t="inlineStr">
        <is>
          <t>Loan Repurchase</t>
        </is>
      </c>
      <c r="B103" s="4" t="inlineStr">
        <is>
          <t xml:space="preserve"> </t>
        </is>
      </c>
      <c r="C103" s="4" t="inlineStr">
        <is>
          <t xml:space="preserve"> </t>
        </is>
      </c>
      <c r="D103" s="4" t="inlineStr">
        <is>
          <t xml:space="preserve"> </t>
        </is>
      </c>
      <c r="E103" s="4" t="inlineStr">
        <is>
          <t xml:space="preserve"> </t>
        </is>
      </c>
      <c r="F103" s="4" t="inlineStr">
        <is>
          <t xml:space="preserve"> </t>
        </is>
      </c>
      <c r="G103" s="6" t="n">
        <v>5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700</v>
      </c>
      <c r="I104" s="4" t="inlineStr">
        <is>
          <t xml:space="preserve"> </t>
        </is>
      </c>
      <c r="J104" s="5" t="n">
        <v>420</v>
      </c>
      <c r="K104" s="4" t="inlineStr">
        <is>
          <t xml:space="preserve"> </t>
        </is>
      </c>
      <c r="L104" s="4" t="inlineStr">
        <is>
          <t xml:space="preserve"> </t>
        </is>
      </c>
    </row>
    <row r="105">
      <c r="A105" s="4" t="inlineStr">
        <is>
          <t>Term Loan Credit Agreement | Backstop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umber of new directors appointed | Director</t>
        </is>
      </c>
      <c r="B107" s="4" t="inlineStr">
        <is>
          <t xml:space="preserve"> </t>
        </is>
      </c>
      <c r="C107" s="4" t="inlineStr">
        <is>
          <t xml:space="preserve"> </t>
        </is>
      </c>
      <c r="D107" s="4" t="inlineStr">
        <is>
          <t xml:space="preserve"> </t>
        </is>
      </c>
      <c r="E107" s="4" t="inlineStr">
        <is>
          <t xml:space="preserve"> </t>
        </is>
      </c>
      <c r="F107" s="4" t="inlineStr">
        <is>
          <t xml:space="preserve"> </t>
        </is>
      </c>
      <c r="G107" s="5" t="n">
        <v>3</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erm Loan Credit Agreement | Tensile Capital Partners Master Fund, L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utstanding term loan held</t>
        </is>
      </c>
      <c r="B110" s="4" t="inlineStr">
        <is>
          <t xml:space="preserve"> </t>
        </is>
      </c>
      <c r="C110" s="4" t="inlineStr">
        <is>
          <t xml:space="preserve"> </t>
        </is>
      </c>
      <c r="D110" s="4" t="inlineStr">
        <is>
          <t xml:space="preserve"> </t>
        </is>
      </c>
      <c r="E110" s="4" t="inlineStr">
        <is>
          <t xml:space="preserve"> </t>
        </is>
      </c>
      <c r="F110" s="4" t="inlineStr">
        <is>
          <t xml:space="preserve"> </t>
        </is>
      </c>
      <c r="G110" s="6" t="n">
        <v>19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erm Loan Credit Agreement | Affiliates of Osmium Partners, LL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Outstanding term loan held</t>
        </is>
      </c>
      <c r="B113" s="4" t="inlineStr">
        <is>
          <t xml:space="preserve"> </t>
        </is>
      </c>
      <c r="C113" s="4" t="inlineStr">
        <is>
          <t xml:space="preserve"> </t>
        </is>
      </c>
      <c r="D113" s="4" t="inlineStr">
        <is>
          <t xml:space="preserve"> </t>
        </is>
      </c>
      <c r="E113" s="4" t="inlineStr">
        <is>
          <t xml:space="preserve"> </t>
        </is>
      </c>
      <c r="F113" s="4" t="inlineStr">
        <is>
          <t xml:space="preserve"> </t>
        </is>
      </c>
      <c r="G113" s="6" t="n">
        <v>1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ew ABL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000</v>
      </c>
      <c r="I116" s="4" t="inlineStr">
        <is>
          <t xml:space="preserve"> </t>
        </is>
      </c>
      <c r="J116" s="4" t="inlineStr">
        <is>
          <t xml:space="preserve"> </t>
        </is>
      </c>
      <c r="K116" s="4" t="inlineStr">
        <is>
          <t xml:space="preserve"> </t>
        </is>
      </c>
      <c r="L116" s="4" t="inlineStr">
        <is>
          <t xml:space="preserve"> </t>
        </is>
      </c>
    </row>
    <row r="117">
      <c r="A117" s="4" t="inlineStr">
        <is>
          <t>Accrued paid-in-kin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900</v>
      </c>
      <c r="I117" s="4" t="inlineStr">
        <is>
          <t xml:space="preserve"> </t>
        </is>
      </c>
      <c r="J117" s="4" t="inlineStr">
        <is>
          <t xml:space="preserve"> </t>
        </is>
      </c>
      <c r="K117" s="4" t="inlineStr">
        <is>
          <t xml:space="preserve"> </t>
        </is>
      </c>
      <c r="L117" s="4" t="inlineStr">
        <is>
          <t xml:space="preserve"> </t>
        </is>
      </c>
    </row>
    <row r="118">
      <c r="A118" s="4" t="inlineStr">
        <is>
          <t>Amortization of financing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00</v>
      </c>
      <c r="I118" s="4" t="inlineStr">
        <is>
          <t xml:space="preserve"> </t>
        </is>
      </c>
      <c r="J118" s="4" t="inlineStr">
        <is>
          <t xml:space="preserve"> </t>
        </is>
      </c>
      <c r="K118" s="4" t="inlineStr">
        <is>
          <t xml:space="preserve"> </t>
        </is>
      </c>
      <c r="L118" s="4" t="inlineStr">
        <is>
          <t xml:space="preserve"> </t>
        </is>
      </c>
    </row>
    <row r="119">
      <c r="A119" s="4" t="inlineStr">
        <is>
          <t>Commitment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00</v>
      </c>
      <c r="I119" s="4" t="inlineStr">
        <is>
          <t xml:space="preserve"> </t>
        </is>
      </c>
      <c r="J119" s="4" t="inlineStr">
        <is>
          <t xml:space="preserve"> </t>
        </is>
      </c>
      <c r="K119" s="4" t="inlineStr">
        <is>
          <t xml:space="preserve"> </t>
        </is>
      </c>
      <c r="L119" s="4" t="inlineStr">
        <is>
          <t xml:space="preserve"> </t>
        </is>
      </c>
    </row>
    <row r="120">
      <c r="A120" s="4" t="inlineStr">
        <is>
          <t>Deferred financing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700</v>
      </c>
      <c r="I120" s="4" t="inlineStr">
        <is>
          <t xml:space="preserve"> </t>
        </is>
      </c>
      <c r="J120" s="4" t="inlineStr">
        <is>
          <t xml:space="preserve"> </t>
        </is>
      </c>
      <c r="K120" s="4" t="inlineStr">
        <is>
          <t xml:space="preserve"> </t>
        </is>
      </c>
      <c r="L120" s="4" t="inlineStr">
        <is>
          <t xml:space="preserve"> </t>
        </is>
      </c>
    </row>
    <row r="121">
      <c r="A121" s="4" t="inlineStr">
        <is>
          <t>Deferred financing costs incur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4100</v>
      </c>
      <c r="I121" s="4" t="inlineStr">
        <is>
          <t xml:space="preserve"> </t>
        </is>
      </c>
      <c r="J121" s="4" t="inlineStr">
        <is>
          <t xml:space="preserve"> </t>
        </is>
      </c>
      <c r="K121" s="4" t="inlineStr">
        <is>
          <t xml:space="preserve"> </t>
        </is>
      </c>
      <c r="L121" s="4" t="inlineStr">
        <is>
          <t xml:space="preserve"> </t>
        </is>
      </c>
    </row>
    <row r="122">
      <c r="A122" s="4" t="inlineStr">
        <is>
          <t>Deferred financing costs accr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400</v>
      </c>
      <c r="I122" s="4" t="inlineStr">
        <is>
          <t xml:space="preserve"> </t>
        </is>
      </c>
      <c r="J122" s="4" t="inlineStr">
        <is>
          <t xml:space="preserve"> </t>
        </is>
      </c>
      <c r="K122" s="4" t="inlineStr">
        <is>
          <t xml:space="preserve"> </t>
        </is>
      </c>
      <c r="L122" s="4" t="inlineStr">
        <is>
          <t xml:space="preserve"> </t>
        </is>
      </c>
    </row>
    <row r="123">
      <c r="A123" s="4" t="inlineStr">
        <is>
          <t>Deferred financing costs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700</v>
      </c>
      <c r="I123" s="4" t="inlineStr">
        <is>
          <t xml:space="preserve"> </t>
        </is>
      </c>
      <c r="J123" s="4" t="inlineStr">
        <is>
          <t xml:space="preserve"> </t>
        </is>
      </c>
      <c r="K123" s="4" t="inlineStr">
        <is>
          <t xml:space="preserve"> </t>
        </is>
      </c>
      <c r="L123" s="4" t="inlineStr">
        <is>
          <t xml:space="preserve"> </t>
        </is>
      </c>
    </row>
    <row r="124">
      <c r="A124" s="4" t="inlineStr">
        <is>
          <t>First-In Last-Out Term Loan A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5000</v>
      </c>
    </row>
    <row r="127">
      <c r="A127" s="4" t="inlineStr">
        <is>
          <t>Borrowings under revolving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0</v>
      </c>
      <c r="I127" s="4" t="inlineStr">
        <is>
          <t xml:space="preserve"> </t>
        </is>
      </c>
      <c r="J127" s="5" t="n">
        <v>5000</v>
      </c>
      <c r="K127" s="4" t="inlineStr">
        <is>
          <t xml:space="preserve"> </t>
        </is>
      </c>
      <c r="L127" s="4" t="inlineStr">
        <is>
          <t xml:space="preserve"> </t>
        </is>
      </c>
    </row>
    <row r="128">
      <c r="A128" s="4" t="inlineStr">
        <is>
          <t>First-In Last-Out Term Loan A Facility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5000</v>
      </c>
    </row>
    <row r="131">
      <c r="A131" s="4" t="inlineStr">
        <is>
          <t>First-In Last-Out Term Loan A Facility | Secured Overnight Financing Rate (SOFR) Overnight Index Swap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9" t="n">
        <v>0.03</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First-In Last-Out Term Loan A Facility | Bas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9" t="n">
        <v>0.0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First-In Last-Out Term Loan B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Maximum borrowing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5000</v>
      </c>
    </row>
    <row r="140">
      <c r="A140" s="4" t="inlineStr">
        <is>
          <t>Borrowings under revolving credit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7500</v>
      </c>
      <c r="I140" s="4" t="inlineStr">
        <is>
          <t xml:space="preserve"> </t>
        </is>
      </c>
      <c r="J140" s="5" t="n">
        <v>0</v>
      </c>
      <c r="K140" s="4" t="inlineStr">
        <is>
          <t xml:space="preserve"> </t>
        </is>
      </c>
      <c r="L140" s="4" t="inlineStr">
        <is>
          <t xml:space="preserve"> </t>
        </is>
      </c>
    </row>
    <row r="141">
      <c r="A141" s="4" t="inlineStr">
        <is>
          <t>Deferred financing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000</v>
      </c>
      <c r="I141" s="4" t="inlineStr">
        <is>
          <t xml:space="preserve"> </t>
        </is>
      </c>
      <c r="J141" s="4" t="inlineStr">
        <is>
          <t xml:space="preserve"> </t>
        </is>
      </c>
      <c r="K141" s="4" t="inlineStr">
        <is>
          <t xml:space="preserve"> </t>
        </is>
      </c>
      <c r="L141" s="4" t="inlineStr">
        <is>
          <t xml:space="preserve"> </t>
        </is>
      </c>
    </row>
    <row r="142">
      <c r="A142" s="4" t="inlineStr">
        <is>
          <t>First-In Last-Out Term Loan B Facility | Subsequent Ev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Additional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5000</v>
      </c>
      <c r="L144" s="4" t="inlineStr">
        <is>
          <t xml:space="preserve"> </t>
        </is>
      </c>
    </row>
    <row r="145">
      <c r="A145" s="4" t="inlineStr">
        <is>
          <t>First-In Last-Out Term Loan B Facility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5000</v>
      </c>
      <c r="L147" s="4" t="inlineStr">
        <is>
          <t xml:space="preserve"> </t>
        </is>
      </c>
    </row>
    <row r="148">
      <c r="A148" s="4" t="inlineStr">
        <is>
          <t>Additional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5000</v>
      </c>
      <c r="L148" s="4" t="inlineStr">
        <is>
          <t xml:space="preserve"> </t>
        </is>
      </c>
    </row>
    <row r="149">
      <c r="A149" s="4" t="inlineStr">
        <is>
          <t>First-In Last-Out Term Loan B Facility | Line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000</v>
      </c>
    </row>
    <row r="152">
      <c r="A152" s="4" t="inlineStr">
        <is>
          <t>First-In Last-Out Term Loan B Facility | Secured Overnight Financing Rate (SOFR) Overnight Index Swap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Line Of Credit Facil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Debt instrument, basis spread on variable rate</t>
        </is>
      </c>
      <c r="B154" s="4" t="inlineStr">
        <is>
          <t xml:space="preserve"> </t>
        </is>
      </c>
      <c r="C154" s="4" t="inlineStr">
        <is>
          <t xml:space="preserve"> </t>
        </is>
      </c>
      <c r="D154" s="4" t="inlineStr">
        <is>
          <t xml:space="preserve"> </t>
        </is>
      </c>
      <c r="E154" s="9" t="n">
        <v>0.09</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First-In Last-Out Term Loan B Facility | Base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Line Of Credit Facil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Debt instrument, basis spread on variable rate</t>
        </is>
      </c>
      <c r="B157" s="4" t="inlineStr">
        <is>
          <t xml:space="preserve"> </t>
        </is>
      </c>
      <c r="C157" s="4" t="inlineStr">
        <is>
          <t xml:space="preserve"> </t>
        </is>
      </c>
      <c r="D157" s="4" t="inlineStr">
        <is>
          <t xml:space="preserve"> </t>
        </is>
      </c>
      <c r="E157" s="9" t="n">
        <v>0.08</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First-In Last-Out Term Loan A and B Facility | Secured Overnight Financing Rate (SOFR) Overnight Index Swap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Debt instrument, basis spread on variable rate</t>
        </is>
      </c>
      <c r="B160" s="4" t="inlineStr">
        <is>
          <t xml:space="preserve"> </t>
        </is>
      </c>
      <c r="C160" s="4" t="inlineStr">
        <is>
          <t xml:space="preserve"> </t>
        </is>
      </c>
      <c r="D160" s="4" t="inlineStr">
        <is>
          <t xml:space="preserve"> </t>
        </is>
      </c>
      <c r="E160" s="9" t="n">
        <v>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First-In Last-Out Term Loan A and B Facility | Base Rate | Interest Rate Floo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Debt instrument, basis spread on variable rate</t>
        </is>
      </c>
      <c r="B163" s="4" t="inlineStr">
        <is>
          <t xml:space="preserve"> </t>
        </is>
      </c>
      <c r="C163" s="4" t="inlineStr">
        <is>
          <t xml:space="preserve"> </t>
        </is>
      </c>
      <c r="D163" s="4" t="inlineStr">
        <is>
          <t xml:space="preserve"> </t>
        </is>
      </c>
      <c r="E163" s="9" t="n">
        <v>0.0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First In Last Out Term Loan C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Line Of Credit Facil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Borrowings under revolving credit fac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3808</v>
      </c>
      <c r="I166" s="4" t="inlineStr">
        <is>
          <t xml:space="preserve"> </t>
        </is>
      </c>
      <c r="J166" s="5" t="n">
        <v>0</v>
      </c>
      <c r="K166" s="4" t="inlineStr">
        <is>
          <t xml:space="preserve"> </t>
        </is>
      </c>
      <c r="L166" s="4" t="inlineStr">
        <is>
          <t xml:space="preserve"> </t>
        </is>
      </c>
    </row>
    <row r="167">
      <c r="A167" s="4" t="inlineStr">
        <is>
          <t>First In Last Out Term Loan C Facility | Special Purpose Entity SPV</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Line Of Credit Facil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Debt instrument principal amount</t>
        </is>
      </c>
      <c r="B169" s="4" t="inlineStr">
        <is>
          <t xml:space="preserve"> </t>
        </is>
      </c>
      <c r="C169" s="4" t="inlineStr">
        <is>
          <t xml:space="preserve"> </t>
        </is>
      </c>
      <c r="D169" s="4" t="inlineStr">
        <is>
          <t xml:space="preserve"> </t>
        </is>
      </c>
      <c r="E169" s="6" t="n">
        <v>75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First In Last Out C Convertible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Deferred financing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700</v>
      </c>
      <c r="I172" s="4" t="inlineStr">
        <is>
          <t xml:space="preserve"> </t>
        </is>
      </c>
      <c r="J172" s="4" t="inlineStr">
        <is>
          <t xml:space="preserve"> </t>
        </is>
      </c>
      <c r="K172" s="4" t="inlineStr">
        <is>
          <t xml:space="preserve"> </t>
        </is>
      </c>
      <c r="L172" s="4" t="inlineStr">
        <is>
          <t xml:space="preserve"> </t>
        </is>
      </c>
    </row>
    <row r="173">
      <c r="A173" s="4" t="inlineStr">
        <is>
          <t>First In Last Out C Convertible Notes | Secured Overnight Financing Rate (SOFR) Overnight Index Swap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Line Of Credit Facil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Debt instrument, basis spread on variable rate</t>
        </is>
      </c>
      <c r="B175" s="4" t="inlineStr">
        <is>
          <t xml:space="preserve"> </t>
        </is>
      </c>
      <c r="C175" s="4" t="inlineStr">
        <is>
          <t xml:space="preserve"> </t>
        </is>
      </c>
      <c r="D175" s="4" t="inlineStr">
        <is>
          <t xml:space="preserve"> </t>
        </is>
      </c>
      <c r="E175" s="8" t="n">
        <v>0.065</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Management Convertible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Borrowings under revolving credit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914</v>
      </c>
      <c r="I178" s="4" t="inlineStr">
        <is>
          <t xml:space="preserve"> </t>
        </is>
      </c>
      <c r="J178" s="6" t="n">
        <v>0</v>
      </c>
      <c r="K178" s="4" t="inlineStr">
        <is>
          <t xml:space="preserve"> </t>
        </is>
      </c>
      <c r="L178" s="4" t="inlineStr">
        <is>
          <t xml:space="preserve"> </t>
        </is>
      </c>
    </row>
    <row r="179">
      <c r="A179" s="4" t="inlineStr">
        <is>
          <t>Deferred financing cos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300</v>
      </c>
      <c r="I179" s="4" t="inlineStr">
        <is>
          <t xml:space="preserve"> </t>
        </is>
      </c>
      <c r="J179" s="4" t="inlineStr">
        <is>
          <t xml:space="preserve"> </t>
        </is>
      </c>
      <c r="K179" s="4" t="inlineStr">
        <is>
          <t xml:space="preserve"> </t>
        </is>
      </c>
      <c r="L179" s="4" t="inlineStr">
        <is>
          <t xml:space="preserve"> </t>
        </is>
      </c>
    </row>
    <row r="180">
      <c r="A180" s="4" t="inlineStr">
        <is>
          <t>Management Convertible Notes | Special Purpose Entity SPV</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Debt instrument principal amount</t>
        </is>
      </c>
      <c r="B182" s="4" t="inlineStr">
        <is>
          <t xml:space="preserve"> </t>
        </is>
      </c>
      <c r="C182" s="4" t="inlineStr">
        <is>
          <t xml:space="preserve"> </t>
        </is>
      </c>
      <c r="D182" s="4" t="inlineStr">
        <is>
          <t xml:space="preserve"> </t>
        </is>
      </c>
      <c r="E182" s="6" t="n">
        <v>3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Management Convertible Notes | Special Purpose Entity SPV |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Shares issued in connection with rights offering (shares) | shares</t>
        </is>
      </c>
      <c r="B185" s="4" t="inlineStr">
        <is>
          <t xml:space="preserve"> </t>
        </is>
      </c>
      <c r="C185" s="4" t="inlineStr">
        <is>
          <t xml:space="preserve"> </t>
        </is>
      </c>
      <c r="D185" s="4" t="inlineStr">
        <is>
          <t xml:space="preserve"> </t>
        </is>
      </c>
      <c r="E185" s="5" t="n">
        <v>38961039</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Convertible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Line Of Credit Facil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Debt instrument principal amount</t>
        </is>
      </c>
      <c r="B188" s="4" t="inlineStr">
        <is>
          <t xml:space="preserve"> </t>
        </is>
      </c>
      <c r="C188" s="6" t="n">
        <v>69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Reduction in derivative liability</t>
        </is>
      </c>
      <c r="B189" s="6" t="n">
        <v>3900</v>
      </c>
      <c r="C189" s="5" t="n">
        <v>39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duction in debt</t>
        </is>
      </c>
      <c r="B190" s="5" t="n">
        <v>2500</v>
      </c>
      <c r="C190" s="5" t="n">
        <v>25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mortization of financing fees</t>
        </is>
      </c>
      <c r="B191" s="4" t="inlineStr">
        <is>
          <t xml:space="preserve"> </t>
        </is>
      </c>
      <c r="C191" s="5" t="n">
        <v>6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Gain)/loss on disposal of assets</t>
        </is>
      </c>
      <c r="B192" s="6" t="n">
        <v>-77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Convertible Notes | Common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Line Of Credit Facil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Stockholders equity to conversion from debt to common stock</t>
        </is>
      </c>
      <c r="B195" s="4" t="inlineStr">
        <is>
          <t xml:space="preserve"> </t>
        </is>
      </c>
      <c r="C195" s="6" t="n">
        <v>135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SPV convertible notes | Common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Line Of Credit Facil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Unamortized issuance co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600</v>
      </c>
      <c r="I198" s="4" t="inlineStr">
        <is>
          <t xml:space="preserve"> </t>
        </is>
      </c>
      <c r="J198" s="4" t="inlineStr">
        <is>
          <t xml:space="preserve"> </t>
        </is>
      </c>
      <c r="K198" s="4" t="inlineStr">
        <is>
          <t xml:space="preserve"> </t>
        </is>
      </c>
      <c r="L198" s="4"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Debt - Summary of Term Loan (Details) - USD ($) $ in Thousands</t>
        </is>
      </c>
      <c r="B1" s="2" t="inlineStr">
        <is>
          <t>3 Months Ended</t>
        </is>
      </c>
      <c r="C1" s="2" t="inlineStr">
        <is>
          <t>12 Months Ended</t>
        </is>
      </c>
    </row>
    <row r="2">
      <c r="B2" s="2" t="inlineStr">
        <is>
          <t>Oct. 01, 2022</t>
        </is>
      </c>
      <c r="C2" s="2" t="inlineStr">
        <is>
          <t>Jul. 02, 2022</t>
        </is>
      </c>
      <c r="D2" s="2" t="inlineStr">
        <is>
          <t>Jun. 30, 2021</t>
        </is>
      </c>
    </row>
    <row r="3">
      <c r="A3" s="3" t="inlineStr">
        <is>
          <t>Line of Credit Facility [Line Items]</t>
        </is>
      </c>
      <c r="B3" s="4" t="inlineStr">
        <is>
          <t xml:space="preserve"> </t>
        </is>
      </c>
      <c r="C3" s="4" t="inlineStr">
        <is>
          <t xml:space="preserve"> </t>
        </is>
      </c>
      <c r="D3" s="4" t="inlineStr">
        <is>
          <t xml:space="preserve"> </t>
        </is>
      </c>
    </row>
    <row r="4">
      <c r="A4" s="4" t="inlineStr">
        <is>
          <t>FILO non-current</t>
        </is>
      </c>
      <c r="B4" s="6" t="n">
        <v>31355</v>
      </c>
      <c r="C4" s="6" t="n">
        <v>62191</v>
      </c>
      <c r="D4" s="4" t="inlineStr">
        <is>
          <t xml:space="preserve"> </t>
        </is>
      </c>
    </row>
    <row r="5">
      <c r="A5" s="4" t="inlineStr">
        <is>
          <t>Current portion of long term debt</t>
        </is>
      </c>
      <c r="B5" s="5" t="n">
        <v>313</v>
      </c>
      <c r="C5" s="5" t="n">
        <v>250</v>
      </c>
      <c r="D5" s="4" t="inlineStr">
        <is>
          <t xml:space="preserve"> </t>
        </is>
      </c>
    </row>
    <row r="6">
      <c r="A6" s="4" t="inlineStr">
        <is>
          <t>Term Loan Credit Agre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Term loan balance</t>
        </is>
      </c>
      <c r="B8" s="5" t="n">
        <v>37443</v>
      </c>
      <c r="C8" s="5" t="n">
        <v>28730</v>
      </c>
      <c r="D8" s="4" t="inlineStr">
        <is>
          <t xml:space="preserve"> </t>
        </is>
      </c>
    </row>
    <row r="9">
      <c r="A9" s="4" t="inlineStr">
        <is>
          <t>Accrued paid-in-kind interest</t>
        </is>
      </c>
      <c r="B9" s="5" t="n">
        <v>900</v>
      </c>
      <c r="C9" s="5" t="n">
        <v>0</v>
      </c>
      <c r="D9" s="4" t="inlineStr">
        <is>
          <t xml:space="preserve"> </t>
        </is>
      </c>
    </row>
    <row r="10">
      <c r="A10" s="4" t="inlineStr">
        <is>
          <t>Debt issuance costs</t>
        </is>
      </c>
      <c r="B10" s="5" t="n">
        <v>-700</v>
      </c>
      <c r="C10" s="5" t="n">
        <v>-420</v>
      </c>
      <c r="D10" s="4" t="inlineStr">
        <is>
          <t xml:space="preserve"> </t>
        </is>
      </c>
    </row>
    <row r="11">
      <c r="A11" s="4" t="inlineStr">
        <is>
          <t>Long term debt, ending</t>
        </is>
      </c>
      <c r="B11" s="5" t="n">
        <v>37443</v>
      </c>
      <c r="C11" s="5" t="n">
        <v>28730</v>
      </c>
      <c r="D11" s="4" t="inlineStr">
        <is>
          <t xml:space="preserve"> </t>
        </is>
      </c>
    </row>
    <row r="12">
      <c r="A12" s="4" t="inlineStr">
        <is>
          <t>Term Loan Balanc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erm loan balance</t>
        </is>
      </c>
      <c r="B14" s="4" t="inlineStr">
        <is>
          <t xml:space="preserve"> </t>
        </is>
      </c>
      <c r="C14" s="5" t="n">
        <v>24400</v>
      </c>
      <c r="D14" s="6" t="n">
        <v>24400</v>
      </c>
    </row>
    <row r="15">
      <c r="A15" s="4" t="inlineStr">
        <is>
          <t>Long term debt, ending</t>
        </is>
      </c>
      <c r="B15" s="4" t="inlineStr">
        <is>
          <t xml:space="preserve"> </t>
        </is>
      </c>
      <c r="C15" s="5" t="n">
        <v>24400</v>
      </c>
      <c r="D15" s="6" t="n">
        <v>24400</v>
      </c>
    </row>
    <row r="16">
      <c r="A16" s="4" t="inlineStr">
        <is>
          <t>Principal Balances of Term Loan</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Principal Balances of long term debt</t>
        </is>
      </c>
      <c r="B18" s="5" t="n">
        <v>41972</v>
      </c>
      <c r="C18" s="5" t="n">
        <v>29400</v>
      </c>
      <c r="D18" s="4" t="inlineStr">
        <is>
          <t xml:space="preserve"> </t>
        </is>
      </c>
    </row>
    <row r="19">
      <c r="A19" s="4" t="inlineStr">
        <is>
          <t>New A B L Facility And Term Loan Agreemen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ccrued paid-in-kind interest</t>
        </is>
      </c>
      <c r="B21" s="5" t="n">
        <v>851</v>
      </c>
      <c r="C21" s="4" t="inlineStr">
        <is>
          <t xml:space="preserve"> </t>
        </is>
      </c>
      <c r="D21" s="4" t="inlineStr">
        <is>
          <t xml:space="preserve"> </t>
        </is>
      </c>
    </row>
    <row r="22">
      <c r="A22" s="4" t="inlineStr">
        <is>
          <t>Debt issuance costs</t>
        </is>
      </c>
      <c r="B22" s="5" t="n">
        <v>-5067</v>
      </c>
      <c r="C22" s="4" t="inlineStr">
        <is>
          <t xml:space="preserve"> </t>
        </is>
      </c>
      <c r="D22" s="4" t="inlineStr">
        <is>
          <t xml:space="preserve"> </t>
        </is>
      </c>
    </row>
    <row r="23">
      <c r="A23" s="4" t="inlineStr">
        <is>
          <t>FILO A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FILO non-current</t>
        </is>
      </c>
      <c r="B25" s="5" t="n">
        <v>0</v>
      </c>
      <c r="C25" s="5" t="n">
        <v>5000</v>
      </c>
      <c r="D25" s="4" t="inlineStr">
        <is>
          <t xml:space="preserve"> </t>
        </is>
      </c>
    </row>
    <row r="26">
      <c r="A26" s="4" t="inlineStr">
        <is>
          <t>Current portion of long term debt</t>
        </is>
      </c>
      <c r="B26" s="5" t="n">
        <v>0</v>
      </c>
      <c r="C26" s="5" t="n">
        <v>250</v>
      </c>
      <c r="D26" s="4" t="inlineStr">
        <is>
          <t xml:space="preserve"> </t>
        </is>
      </c>
    </row>
    <row r="27">
      <c r="A27" s="4" t="inlineStr">
        <is>
          <t>FILO B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FILO non-current</t>
        </is>
      </c>
      <c r="B29" s="5" t="n">
        <v>7500</v>
      </c>
      <c r="C29" s="5" t="n">
        <v>0</v>
      </c>
      <c r="D29" s="4" t="inlineStr">
        <is>
          <t xml:space="preserve"> </t>
        </is>
      </c>
    </row>
    <row r="30">
      <c r="A30" s="4" t="inlineStr">
        <is>
          <t>Current portion of long term debt</t>
        </is>
      </c>
      <c r="B30" s="5" t="n">
        <v>313</v>
      </c>
      <c r="C30" s="5" t="n">
        <v>0</v>
      </c>
      <c r="D30" s="4" t="inlineStr">
        <is>
          <t xml:space="preserve"> </t>
        </is>
      </c>
    </row>
    <row r="31">
      <c r="A31" s="4" t="inlineStr">
        <is>
          <t>FILO C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FILO non-current</t>
        </is>
      </c>
      <c r="B33" s="5" t="n">
        <v>3808</v>
      </c>
      <c r="C33" s="5" t="n">
        <v>0</v>
      </c>
      <c r="D33" s="4" t="inlineStr">
        <is>
          <t xml:space="preserve"> </t>
        </is>
      </c>
    </row>
    <row r="34">
      <c r="A34" s="4" t="inlineStr">
        <is>
          <t>Management Convertible Notes</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FILO non-current</t>
        </is>
      </c>
      <c r="B36" s="5" t="n">
        <v>914</v>
      </c>
      <c r="C36" s="5" t="n">
        <v>0</v>
      </c>
      <c r="D36" s="4" t="inlineStr">
        <is>
          <t xml:space="preserve"> </t>
        </is>
      </c>
    </row>
    <row r="37">
      <c r="A37" s="4" t="inlineStr">
        <is>
          <t>SPV Junior Secured Convertible Notes</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FILO non-current</t>
        </is>
      </c>
      <c r="B39" s="6" t="n">
        <v>5350</v>
      </c>
      <c r="C39" s="6" t="n">
        <v>0</v>
      </c>
      <c r="D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n Long Term Debt (Details) - Fair Value - USD ($) $ in Thousands</t>
        </is>
      </c>
      <c r="B1" s="2" t="inlineStr">
        <is>
          <t>Oct. 01, 2022</t>
        </is>
      </c>
      <c r="C1" s="2" t="inlineStr">
        <is>
          <t>Jul. 02, 2022</t>
        </is>
      </c>
    </row>
    <row r="2">
      <c r="A2" s="3" t="inlineStr">
        <is>
          <t>Line Of Credit Facility [Line Items]</t>
        </is>
      </c>
      <c r="B2" s="4" t="inlineStr">
        <is>
          <t xml:space="preserve"> </t>
        </is>
      </c>
      <c r="C2" s="4" t="inlineStr">
        <is>
          <t xml:space="preserve"> </t>
        </is>
      </c>
    </row>
    <row r="3">
      <c r="A3" s="4" t="inlineStr">
        <is>
          <t>Fair value of long term debt</t>
        </is>
      </c>
      <c r="B3" s="6" t="n">
        <v>41555</v>
      </c>
      <c r="C3" s="6" t="n">
        <v>28942</v>
      </c>
    </row>
    <row r="4">
      <c r="A4" s="4" t="inlineStr">
        <is>
          <t>Term Loan Credit Agreem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air value of long term debt</t>
        </is>
      </c>
      <c r="B6" s="5" t="n">
        <v>24808</v>
      </c>
      <c r="C6" s="5" t="n">
        <v>25476</v>
      </c>
    </row>
    <row r="7">
      <c r="A7" s="4" t="inlineStr">
        <is>
          <t>FILO A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Fair value of long term debt</t>
        </is>
      </c>
      <c r="B9" s="5" t="n">
        <v>0</v>
      </c>
      <c r="C9" s="5" t="n">
        <v>3466</v>
      </c>
    </row>
    <row r="10">
      <c r="A10" s="4" t="inlineStr">
        <is>
          <t>FILO B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Fair value of long term debt</t>
        </is>
      </c>
      <c r="B12" s="5" t="n">
        <v>6675</v>
      </c>
      <c r="C12" s="5" t="n">
        <v>0</v>
      </c>
    </row>
    <row r="13">
      <c r="A13" s="4" t="inlineStr">
        <is>
          <t>FILO C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Fair value of long term debt</t>
        </is>
      </c>
      <c r="B15" s="5" t="n">
        <v>3808</v>
      </c>
      <c r="C15" s="5" t="n">
        <v>0</v>
      </c>
    </row>
    <row r="16">
      <c r="A16" s="4" t="inlineStr">
        <is>
          <t>Management Convertible Note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ir value of long term debt</t>
        </is>
      </c>
      <c r="B18" s="5" t="n">
        <v>914</v>
      </c>
      <c r="C18" s="5" t="n">
        <v>0</v>
      </c>
    </row>
    <row r="19">
      <c r="A19" s="4" t="inlineStr">
        <is>
          <t>SPV Junior Secured Convertible Not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air value of long term debt</t>
        </is>
      </c>
      <c r="B21" s="6" t="n">
        <v>5350</v>
      </c>
      <c r="C2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Revenue Recognition - Narrative (Details) - USD ($)</t>
        </is>
      </c>
      <c r="B1" s="2" t="inlineStr">
        <is>
          <t>3 Months Ended</t>
        </is>
      </c>
      <c r="D1" s="2" t="inlineStr">
        <is>
          <t>9 Months Ended</t>
        </is>
      </c>
    </row>
    <row r="2">
      <c r="B2" s="2" t="inlineStr">
        <is>
          <t>Oct. 01, 2022</t>
        </is>
      </c>
      <c r="C2" s="2" t="inlineStr">
        <is>
          <t>Sep. 30, 2021</t>
        </is>
      </c>
      <c r="D2" s="2" t="inlineStr">
        <is>
          <t>Apr. 02, 2022</t>
        </is>
      </c>
    </row>
    <row r="3">
      <c r="A3" s="3" t="inlineStr">
        <is>
          <t>Disaggregation Of Revenue [Line Items]</t>
        </is>
      </c>
      <c r="B3" s="4" t="inlineStr">
        <is>
          <t xml:space="preserve"> </t>
        </is>
      </c>
      <c r="C3" s="4" t="inlineStr">
        <is>
          <t xml:space="preserve"> </t>
        </is>
      </c>
      <c r="D3" s="4" t="inlineStr">
        <is>
          <t xml:space="preserve"> </t>
        </is>
      </c>
    </row>
    <row r="4">
      <c r="A4" s="4" t="inlineStr">
        <is>
          <t>Impairment charges</t>
        </is>
      </c>
      <c r="B4" s="6" t="n">
        <v>0</v>
      </c>
      <c r="C4" s="6" t="n">
        <v>2089000</v>
      </c>
      <c r="D4" s="4" t="inlineStr">
        <is>
          <t xml:space="preserve"> </t>
        </is>
      </c>
    </row>
    <row r="5">
      <c r="A5" s="4" t="inlineStr">
        <is>
          <t>Returns Ass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Impairment charges</t>
        </is>
      </c>
      <c r="B7" s="4" t="inlineStr">
        <is>
          <t xml:space="preserve"> </t>
        </is>
      </c>
      <c r="C7" s="4" t="inlineStr">
        <is>
          <t xml:space="preserve"> </t>
        </is>
      </c>
      <c r="D7" s="6" t="n">
        <v>0</v>
      </c>
    </row>
    <row r="8">
      <c r="A8" s="4" t="inlineStr">
        <is>
          <t>Break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Breakage income recognized</t>
        </is>
      </c>
      <c r="B10" s="6" t="n">
        <v>100000</v>
      </c>
      <c r="C10" s="6" t="n">
        <v>100000</v>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Oct. 01, 2022</t>
        </is>
      </c>
      <c r="C1" s="2" t="inlineStr">
        <is>
          <t>Jul. 02, 2022</t>
        </is>
      </c>
    </row>
    <row r="2">
      <c r="A2" s="3" t="inlineStr">
        <is>
          <t>Payables and Accruals [Abstract]</t>
        </is>
      </c>
      <c r="B2" s="4" t="inlineStr">
        <is>
          <t xml:space="preserve"> </t>
        </is>
      </c>
      <c r="C2" s="4" t="inlineStr">
        <is>
          <t xml:space="preserve"> </t>
        </is>
      </c>
    </row>
    <row r="3">
      <c r="A3" s="4" t="inlineStr">
        <is>
          <t>Sales and use tax</t>
        </is>
      </c>
      <c r="B3" s="6" t="n">
        <v>4253</v>
      </c>
      <c r="C3" s="6" t="n">
        <v>3854</v>
      </c>
    </row>
    <row r="4">
      <c r="A4" s="4" t="inlineStr">
        <is>
          <t>Self-insurance reserves</t>
        </is>
      </c>
      <c r="B4" s="5" t="n">
        <v>8549</v>
      </c>
      <c r="C4" s="5" t="n">
        <v>8451</v>
      </c>
    </row>
    <row r="5">
      <c r="A5" s="4" t="inlineStr">
        <is>
          <t>Wages, benefits and payroll taxes</t>
        </is>
      </c>
      <c r="B5" s="5" t="n">
        <v>6684</v>
      </c>
      <c r="C5" s="5" t="n">
        <v>5892</v>
      </c>
    </row>
    <row r="6">
      <c r="A6" s="4" t="inlineStr">
        <is>
          <t>Property taxes</t>
        </is>
      </c>
      <c r="B6" s="5" t="n">
        <v>2067</v>
      </c>
      <c r="C6" s="5" t="n">
        <v>1476</v>
      </c>
    </row>
    <row r="7">
      <c r="A7" s="4" t="inlineStr">
        <is>
          <t>Freight and distribution</t>
        </is>
      </c>
      <c r="B7" s="5" t="n">
        <v>6407</v>
      </c>
      <c r="C7" s="5" t="n">
        <v>6484</v>
      </c>
    </row>
    <row r="8">
      <c r="A8" s="4" t="inlineStr">
        <is>
          <t>Capital expenditures</t>
        </is>
      </c>
      <c r="B8" s="5" t="n">
        <v>31</v>
      </c>
      <c r="C8" s="5" t="n">
        <v>122</v>
      </c>
    </row>
    <row r="9">
      <c r="A9" s="4" t="inlineStr">
        <is>
          <t>Utilities</t>
        </is>
      </c>
      <c r="B9" s="5" t="n">
        <v>816</v>
      </c>
      <c r="C9" s="5" t="n">
        <v>1261</v>
      </c>
    </row>
    <row r="10">
      <c r="A10" s="4" t="inlineStr">
        <is>
          <t>Gift card liability</t>
        </is>
      </c>
      <c r="B10" s="5" t="n">
        <v>1072</v>
      </c>
      <c r="C10" s="5" t="n">
        <v>1095</v>
      </c>
    </row>
    <row r="11">
      <c r="A11" s="4" t="inlineStr">
        <is>
          <t>Reorganization expenses</t>
        </is>
      </c>
      <c r="B11" s="5" t="n">
        <v>20</v>
      </c>
      <c r="C11" s="5" t="n">
        <v>20</v>
      </c>
    </row>
    <row r="12">
      <c r="A12" s="4" t="inlineStr">
        <is>
          <t>Other expenses</t>
        </is>
      </c>
      <c r="B12" s="5" t="n">
        <v>5701</v>
      </c>
      <c r="C12" s="5" t="n">
        <v>4836</v>
      </c>
    </row>
    <row r="13">
      <c r="A13" s="4" t="inlineStr">
        <is>
          <t>Total accrued liabilities</t>
        </is>
      </c>
      <c r="B13" s="6" t="n">
        <v>35600</v>
      </c>
      <c r="C13" s="6" t="n">
        <v>33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on Stock &amp; Share-Based Incentive Plans - Narrative (Details) - USD ($) $ / shares in Units, $ in Millions</t>
        </is>
      </c>
      <c r="C1" s="2" t="inlineStr">
        <is>
          <t>3 Months Ended</t>
        </is>
      </c>
      <c r="D1" s="2" t="inlineStr">
        <is>
          <t>12 Months Ended</t>
        </is>
      </c>
    </row>
    <row r="2">
      <c r="B2" s="2" t="inlineStr">
        <is>
          <t>Sep. 21, 2022</t>
        </is>
      </c>
      <c r="C2" s="2" t="inlineStr">
        <is>
          <t>Oct. 01, 2022</t>
        </is>
      </c>
      <c r="D2" s="2" t="inlineStr">
        <is>
          <t>Jul. 02,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hreshold percentage on change in ownership of common stock</t>
        </is>
      </c>
      <c r="B4" s="4" t="inlineStr">
        <is>
          <t xml:space="preserve"> </t>
        </is>
      </c>
      <c r="C4" s="8" t="n">
        <v>0.045</v>
      </c>
      <c r="D4" s="4" t="inlineStr">
        <is>
          <t xml:space="preserve"> </t>
        </is>
      </c>
    </row>
    <row r="5">
      <c r="A5" s="4" t="inlineStr">
        <is>
          <t>Conversion of convertible debt to common stock</t>
        </is>
      </c>
      <c r="B5" s="5" t="n">
        <v>90000000</v>
      </c>
      <c r="C5" s="4" t="inlineStr">
        <is>
          <t xml:space="preserve"> </t>
        </is>
      </c>
      <c r="D5" s="4" t="inlineStr">
        <is>
          <t xml:space="preserve"> </t>
        </is>
      </c>
    </row>
    <row r="6">
      <c r="A6" s="4" t="inlineStr">
        <is>
          <t>Liability associated with cash settled awards</t>
        </is>
      </c>
      <c r="B6" s="4" t="inlineStr">
        <is>
          <t xml:space="preserve"> </t>
        </is>
      </c>
      <c r="C6" s="11" t="n">
        <v>0.1</v>
      </c>
      <c r="D6" s="11" t="n">
        <v>0.2</v>
      </c>
    </row>
    <row r="7">
      <c r="A7" s="4" t="inlineStr">
        <is>
          <t>Common stock, par value (in dollars per share)</t>
        </is>
      </c>
      <c r="B7" s="4" t="inlineStr">
        <is>
          <t xml:space="preserve"> </t>
        </is>
      </c>
      <c r="C7" s="7" t="n">
        <v>0.01</v>
      </c>
      <c r="D7" s="7" t="n">
        <v>0.01</v>
      </c>
    </row>
    <row r="8">
      <c r="A8" s="4" t="inlineStr">
        <is>
          <t>Common stock, shares authorized</t>
        </is>
      </c>
      <c r="B8" s="4" t="inlineStr">
        <is>
          <t xml:space="preserve"> </t>
        </is>
      </c>
      <c r="C8" s="5" t="n">
        <v>200000000</v>
      </c>
      <c r="D8" s="5" t="n">
        <v>200000000</v>
      </c>
    </row>
    <row r="9">
      <c r="A9" s="4" t="inlineStr">
        <is>
          <t>Common stock, shares outstanding</t>
        </is>
      </c>
      <c r="B9" s="4" t="inlineStr">
        <is>
          <t xml:space="preserve"> </t>
        </is>
      </c>
      <c r="C9" s="5" t="n">
        <v>176696648</v>
      </c>
      <c r="D9" s="5" t="n">
        <v>85880108</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period (in years)</t>
        </is>
      </c>
      <c r="B12" s="4" t="inlineStr">
        <is>
          <t xml:space="preserve"> </t>
        </is>
      </c>
      <c r="C12" s="4" t="inlineStr">
        <is>
          <t>3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period (in years)</t>
        </is>
      </c>
      <c r="B15" s="4" t="inlineStr">
        <is>
          <t xml:space="preserve"> </t>
        </is>
      </c>
      <c r="C15" s="4" t="inlineStr">
        <is>
          <t>4 years</t>
        </is>
      </c>
      <c r="D15" s="4" t="inlineStr">
        <is>
          <t xml:space="preserve"> </t>
        </is>
      </c>
    </row>
    <row r="16">
      <c r="A16" s="4" t="inlineStr">
        <is>
          <t>2014 Plan | Performance-Based Restricted Stock Awards, Performance-Based Restricted Stock Units to be Settled in Stock</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Awards outstanding</t>
        </is>
      </c>
      <c r="B18" s="4" t="inlineStr">
        <is>
          <t xml:space="preserve"> </t>
        </is>
      </c>
      <c r="C18" s="5" t="n">
        <v>5536064</v>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Oct. 01,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157105</v>
      </c>
      <c r="C4" s="6" t="n">
        <v>176872</v>
      </c>
    </row>
    <row r="5">
      <c r="A5" s="4" t="inlineStr">
        <is>
          <t>Cost of sales</t>
        </is>
      </c>
      <c r="B5" s="5" t="n">
        <v>122469</v>
      </c>
      <c r="C5" s="5" t="n">
        <v>125858</v>
      </c>
    </row>
    <row r="6">
      <c r="A6" s="4" t="inlineStr">
        <is>
          <t>Gross margin</t>
        </is>
      </c>
      <c r="B6" s="5" t="n">
        <v>34636</v>
      </c>
      <c r="C6" s="5" t="n">
        <v>51014</v>
      </c>
    </row>
    <row r="7">
      <c r="A7" s="4" t="inlineStr">
        <is>
          <t>Selling, general and administrative expenses</t>
        </is>
      </c>
      <c r="B7" s="5" t="n">
        <v>60523</v>
      </c>
      <c r="C7" s="5" t="n">
        <v>60277</v>
      </c>
    </row>
    <row r="8">
      <c r="A8" s="4" t="inlineStr">
        <is>
          <t>Restructuring and impairment charges</t>
        </is>
      </c>
      <c r="B8" s="5" t="n">
        <v>0</v>
      </c>
      <c r="C8" s="5" t="n">
        <v>2430</v>
      </c>
    </row>
    <row r="9">
      <c r="A9" s="4" t="inlineStr">
        <is>
          <t>Operating loss before interest, reorganization and other expense</t>
        </is>
      </c>
      <c r="B9" s="5" t="n">
        <v>-25887</v>
      </c>
      <c r="C9" s="5" t="n">
        <v>-11693</v>
      </c>
    </row>
    <row r="10">
      <c r="A10" s="3" t="inlineStr">
        <is>
          <t>Other income/(expense):</t>
        </is>
      </c>
      <c r="B10" s="4" t="inlineStr">
        <is>
          <t xml:space="preserve"> </t>
        </is>
      </c>
      <c r="C10" s="4" t="inlineStr">
        <is>
          <t xml:space="preserve"> </t>
        </is>
      </c>
    </row>
    <row r="11">
      <c r="A11" s="4" t="inlineStr">
        <is>
          <t>Interest expense</t>
        </is>
      </c>
      <c r="B11" s="5" t="n">
        <v>-2027</v>
      </c>
      <c r="C11" s="5" t="n">
        <v>-1716</v>
      </c>
    </row>
    <row r="12">
      <c r="A12" s="4" t="inlineStr">
        <is>
          <t>Reorganization items, net</t>
        </is>
      </c>
      <c r="B12" s="5" t="n">
        <v>0</v>
      </c>
      <c r="C12" s="5" t="n">
        <v>-1292</v>
      </c>
    </row>
    <row r="13">
      <c r="A13" s="4" t="inlineStr">
        <is>
          <t>Gain on derivative</t>
        </is>
      </c>
      <c r="B13" s="5" t="n">
        <v>8780</v>
      </c>
      <c r="C13" s="5" t="n">
        <v>0</v>
      </c>
    </row>
    <row r="14">
      <c r="A14" s="4" t="inlineStr">
        <is>
          <t>Loss on debt extinguishment</t>
        </is>
      </c>
      <c r="B14" s="5" t="n">
        <v>-8382</v>
      </c>
      <c r="C14" s="5" t="n">
        <v>0</v>
      </c>
    </row>
    <row r="15">
      <c r="A15" s="4" t="inlineStr">
        <is>
          <t>Other income/(expense), net</t>
        </is>
      </c>
      <c r="B15" s="5" t="n">
        <v>-498</v>
      </c>
      <c r="C15" s="5" t="n">
        <v>49</v>
      </c>
    </row>
    <row r="16">
      <c r="A16" s="4" t="inlineStr">
        <is>
          <t>Other income/(expense) total</t>
        </is>
      </c>
      <c r="B16" s="5" t="n">
        <v>-2127</v>
      </c>
      <c r="C16" s="5" t="n">
        <v>-2959</v>
      </c>
    </row>
    <row r="17">
      <c r="A17" s="4" t="inlineStr">
        <is>
          <t>Loss before income taxes</t>
        </is>
      </c>
      <c r="B17" s="5" t="n">
        <v>-28014</v>
      </c>
      <c r="C17" s="5" t="n">
        <v>-14652</v>
      </c>
    </row>
    <row r="18">
      <c r="A18" s="4" t="inlineStr">
        <is>
          <t>Income tax expense/(benefit)</t>
        </is>
      </c>
      <c r="B18" s="5" t="n">
        <v>149</v>
      </c>
      <c r="C18" s="5" t="n">
        <v>-49</v>
      </c>
    </row>
    <row r="19">
      <c r="A19" s="4" t="inlineStr">
        <is>
          <t>Net loss</t>
        </is>
      </c>
      <c r="B19" s="6" t="n">
        <v>-28163</v>
      </c>
      <c r="C19" s="6" t="n">
        <v>-14603</v>
      </c>
    </row>
    <row r="20">
      <c r="A20" s="3" t="inlineStr">
        <is>
          <t>Net loss per common share:</t>
        </is>
      </c>
      <c r="B20" s="4" t="inlineStr">
        <is>
          <t xml:space="preserve"> </t>
        </is>
      </c>
      <c r="C20" s="4" t="inlineStr">
        <is>
          <t xml:space="preserve"> </t>
        </is>
      </c>
    </row>
    <row r="21">
      <c r="A21" s="4" t="inlineStr">
        <is>
          <t>Basic</t>
        </is>
      </c>
      <c r="B21" s="7" t="n">
        <v>-0.29</v>
      </c>
      <c r="C21" s="7" t="n">
        <v>-0.17</v>
      </c>
    </row>
    <row r="22">
      <c r="A22" s="4" t="inlineStr">
        <is>
          <t>Diluted</t>
        </is>
      </c>
      <c r="B22" s="7" t="n">
        <v>-0.29</v>
      </c>
      <c r="C22" s="7" t="n">
        <v>-0.17</v>
      </c>
    </row>
    <row r="23">
      <c r="A23" s="3" t="inlineStr">
        <is>
          <t>Weighted average number of common shares:</t>
        </is>
      </c>
      <c r="B23" s="4" t="inlineStr">
        <is>
          <t xml:space="preserve"> </t>
        </is>
      </c>
      <c r="C23" s="4" t="inlineStr">
        <is>
          <t xml:space="preserve"> </t>
        </is>
      </c>
    </row>
    <row r="24">
      <c r="A24" s="4" t="inlineStr">
        <is>
          <t>Basic</t>
        </is>
      </c>
      <c r="B24" s="5" t="n">
        <v>96645</v>
      </c>
      <c r="C24" s="5" t="n">
        <v>84310</v>
      </c>
    </row>
    <row r="25">
      <c r="A25" s="4" t="inlineStr">
        <is>
          <t>Diluted</t>
        </is>
      </c>
      <c r="B25" s="5" t="n">
        <v>96645</v>
      </c>
      <c r="C25" s="5" t="n">
        <v>84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Common Stock &amp; Share-Based Incentive Plans - Summary of Activity of Time-Vesting and Performance-Based Restricted Stock Units and Restricted Stock Awards (Details)</t>
        </is>
      </c>
      <c r="B1" s="2" t="inlineStr">
        <is>
          <t>3 Months Ended</t>
        </is>
      </c>
    </row>
    <row r="2">
      <c r="B2" s="2" t="inlineStr">
        <is>
          <t>Oct. 01, 2022 $ / shares shares</t>
        </is>
      </c>
    </row>
    <row r="3">
      <c r="A3" s="4" t="inlineStr">
        <is>
          <t>Time and Performance-Based Restricted Stock Units</t>
        </is>
      </c>
      <c r="B3" s="4" t="inlineStr">
        <is>
          <t xml:space="preserve"> </t>
        </is>
      </c>
    </row>
    <row r="4">
      <c r="A4" s="3" t="inlineStr">
        <is>
          <t>Number of Shares</t>
        </is>
      </c>
      <c r="B4" s="4" t="inlineStr">
        <is>
          <t xml:space="preserve"> </t>
        </is>
      </c>
    </row>
    <row r="5">
      <c r="A5" s="4" t="inlineStr">
        <is>
          <t>Outstanding at the beginning balance | shares</t>
        </is>
      </c>
      <c r="B5" s="5" t="n">
        <v>7634279</v>
      </c>
    </row>
    <row r="6">
      <c r="A6" s="4" t="inlineStr">
        <is>
          <t>Granted during the year | shares</t>
        </is>
      </c>
      <c r="B6" s="5" t="n">
        <v>3637</v>
      </c>
    </row>
    <row r="7">
      <c r="A7" s="4" t="inlineStr">
        <is>
          <t>Vested during the year | shares</t>
        </is>
      </c>
      <c r="B7" s="5" t="n">
        <v>-1009453</v>
      </c>
    </row>
    <row r="8">
      <c r="A8" s="4" t="inlineStr">
        <is>
          <t>Forfeited during the year | shares</t>
        </is>
      </c>
      <c r="B8" s="5" t="n">
        <v>-216365</v>
      </c>
    </row>
    <row r="9">
      <c r="A9" s="4" t="inlineStr">
        <is>
          <t>Outstanding at the ending balance | shares</t>
        </is>
      </c>
      <c r="B9" s="5" t="n">
        <v>6412098</v>
      </c>
    </row>
    <row r="10">
      <c r="A10" s="3" t="inlineStr">
        <is>
          <t>Weighted-Average Fair Value at Date of Grant</t>
        </is>
      </c>
      <c r="B10" s="4" t="inlineStr">
        <is>
          <t xml:space="preserve"> </t>
        </is>
      </c>
    </row>
    <row r="11">
      <c r="A11" s="4" t="inlineStr">
        <is>
          <t>Outstanding at the beginning balance | $ / shares</t>
        </is>
      </c>
      <c r="B11" s="7" t="n">
        <v>2.21</v>
      </c>
    </row>
    <row r="12">
      <c r="A12" s="4" t="inlineStr">
        <is>
          <t>Granted during the year | $ / shares</t>
        </is>
      </c>
      <c r="B12" s="12" t="n">
        <v>0.2</v>
      </c>
    </row>
    <row r="13">
      <c r="A13" s="4" t="inlineStr">
        <is>
          <t>Vested during the year | $ / shares</t>
        </is>
      </c>
      <c r="B13" s="12" t="n">
        <v>2.33</v>
      </c>
    </row>
    <row r="14">
      <c r="A14" s="4" t="inlineStr">
        <is>
          <t>Forfeited during the year | $ / shares</t>
        </is>
      </c>
      <c r="B14" s="12" t="n">
        <v>2.72</v>
      </c>
    </row>
    <row r="15">
      <c r="A15" s="4" t="inlineStr">
        <is>
          <t>Outstanding at the ending balance | $ / shares</t>
        </is>
      </c>
      <c r="B15" s="7" t="n">
        <v>2.17</v>
      </c>
    </row>
    <row r="16">
      <c r="A16" s="4" t="inlineStr">
        <is>
          <t>Time and Performance-Based Restricted Stock Awards</t>
        </is>
      </c>
      <c r="B16" s="4" t="inlineStr">
        <is>
          <t xml:space="preserve"> </t>
        </is>
      </c>
    </row>
    <row r="17">
      <c r="A17" s="3" t="inlineStr">
        <is>
          <t>Number of Shares</t>
        </is>
      </c>
      <c r="B17" s="4" t="inlineStr">
        <is>
          <t xml:space="preserve"> </t>
        </is>
      </c>
    </row>
    <row r="18">
      <c r="A18" s="4" t="inlineStr">
        <is>
          <t>Outstanding at the beginning balance | shares</t>
        </is>
      </c>
      <c r="B18" s="5" t="n">
        <v>238711</v>
      </c>
    </row>
    <row r="19">
      <c r="A19" s="4" t="inlineStr">
        <is>
          <t>Vested during the year | shares</t>
        </is>
      </c>
      <c r="B19" s="5" t="n">
        <v>-63187</v>
      </c>
    </row>
    <row r="20">
      <c r="A20" s="4" t="inlineStr">
        <is>
          <t>Forfeited during the year | shares</t>
        </is>
      </c>
      <c r="B20" s="5" t="n">
        <v>-3437</v>
      </c>
    </row>
    <row r="21">
      <c r="A21" s="4" t="inlineStr">
        <is>
          <t>Outstanding at the ending balance | shares</t>
        </is>
      </c>
      <c r="B21" s="5" t="n">
        <v>172087</v>
      </c>
    </row>
    <row r="22">
      <c r="A22" s="3" t="inlineStr">
        <is>
          <t>Weighted-Average Fair Value at Date of Grant</t>
        </is>
      </c>
      <c r="B22" s="4" t="inlineStr">
        <is>
          <t xml:space="preserve"> </t>
        </is>
      </c>
    </row>
    <row r="23">
      <c r="A23" s="4" t="inlineStr">
        <is>
          <t>Outstanding at the beginning balance | $ / shares</t>
        </is>
      </c>
      <c r="B23" s="7" t="n">
        <v>1.84</v>
      </c>
    </row>
    <row r="24">
      <c r="A24" s="4" t="inlineStr">
        <is>
          <t>Vested during the year | $ / shares</t>
        </is>
      </c>
      <c r="B24" s="12" t="n">
        <v>2.67</v>
      </c>
    </row>
    <row r="25">
      <c r="A25" s="4" t="inlineStr">
        <is>
          <t>Forfeited during the year | $ / shares</t>
        </is>
      </c>
      <c r="B25" s="12" t="n">
        <v>2.72</v>
      </c>
    </row>
    <row r="26">
      <c r="A26" s="4" t="inlineStr">
        <is>
          <t>Outstanding at the ending balance | $ / shares</t>
        </is>
      </c>
      <c r="B26" s="7" t="n">
        <v>1.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on Stock &amp; Share-Based Incentive Plans - Summary of Activity of Cash Settled Awards (Details) - Cash Settled Awards</t>
        </is>
      </c>
      <c r="B1" s="2" t="inlineStr">
        <is>
          <t>3 Months Ended</t>
        </is>
      </c>
    </row>
    <row r="2">
      <c r="B2" s="2" t="inlineStr">
        <is>
          <t>Oct. 01, 2022 shares</t>
        </is>
      </c>
    </row>
    <row r="3">
      <c r="A3" s="3" t="inlineStr">
        <is>
          <t>Share Based Compensation Arrangement By Share Based Payment Award [Line Items]</t>
        </is>
      </c>
      <c r="B3" s="4" t="inlineStr">
        <is>
          <t xml:space="preserve"> </t>
        </is>
      </c>
    </row>
    <row r="4">
      <c r="A4" s="4" t="inlineStr">
        <is>
          <t>Outstanding at the beginning balance</t>
        </is>
      </c>
      <c r="B4" s="5" t="n">
        <v>794527</v>
      </c>
    </row>
    <row r="5">
      <c r="A5" s="4" t="inlineStr">
        <is>
          <t>Granted during the year</t>
        </is>
      </c>
      <c r="B5" s="5" t="n">
        <v>0</v>
      </c>
    </row>
    <row r="6">
      <c r="A6" s="4" t="inlineStr">
        <is>
          <t>Vested during the year</t>
        </is>
      </c>
      <c r="B6" s="5" t="n">
        <v>-227449</v>
      </c>
    </row>
    <row r="7">
      <c r="A7" s="4" t="inlineStr">
        <is>
          <t>Forfeited during the year</t>
        </is>
      </c>
      <c r="B7" s="5" t="n">
        <v>-101047</v>
      </c>
    </row>
    <row r="8">
      <c r="A8" s="4" t="inlineStr">
        <is>
          <t>Outstanding at the ending balance</t>
        </is>
      </c>
      <c r="B8" s="5" t="n">
        <v>466031</v>
      </c>
    </row>
    <row r="9">
      <c r="A9" s="4" t="inlineStr">
        <is>
          <t>Performance-Based</t>
        </is>
      </c>
      <c r="B9" s="4" t="inlineStr">
        <is>
          <t xml:space="preserve"> </t>
        </is>
      </c>
    </row>
    <row r="10">
      <c r="A10" s="3" t="inlineStr">
        <is>
          <t>Share Based Compensation Arrangement By Share Based Payment Award [Line Items]</t>
        </is>
      </c>
      <c r="B10" s="4" t="inlineStr">
        <is>
          <t xml:space="preserve"> </t>
        </is>
      </c>
    </row>
    <row r="11">
      <c r="A11" s="4" t="inlineStr">
        <is>
          <t>Outstanding at the beginning balance</t>
        </is>
      </c>
      <c r="B11" s="5" t="n">
        <v>59450</v>
      </c>
    </row>
    <row r="12">
      <c r="A12" s="4" t="inlineStr">
        <is>
          <t>Outstanding at the ending balance</t>
        </is>
      </c>
      <c r="B12" s="5" t="n">
        <v>59450</v>
      </c>
    </row>
    <row r="13">
      <c r="A13" s="4" t="inlineStr">
        <is>
          <t>Service-Based</t>
        </is>
      </c>
      <c r="B13" s="4" t="inlineStr">
        <is>
          <t xml:space="preserve"> </t>
        </is>
      </c>
    </row>
    <row r="14">
      <c r="A14" s="3" t="inlineStr">
        <is>
          <t>Share Based Compensation Arrangement By Share Based Payment Award [Line Items]</t>
        </is>
      </c>
      <c r="B14" s="4" t="inlineStr">
        <is>
          <t xml:space="preserve"> </t>
        </is>
      </c>
    </row>
    <row r="15">
      <c r="A15" s="4" t="inlineStr">
        <is>
          <t>Outstanding at the beginning balance</t>
        </is>
      </c>
      <c r="B15" s="5" t="n">
        <v>735077</v>
      </c>
    </row>
    <row r="16">
      <c r="A16" s="4" t="inlineStr">
        <is>
          <t>Granted during the year</t>
        </is>
      </c>
      <c r="B16" s="5" t="n">
        <v>0</v>
      </c>
    </row>
    <row r="17">
      <c r="A17" s="4" t="inlineStr">
        <is>
          <t>Vested during the year</t>
        </is>
      </c>
      <c r="B17" s="5" t="n">
        <v>-227449</v>
      </c>
    </row>
    <row r="18">
      <c r="A18" s="4" t="inlineStr">
        <is>
          <t>Forfeited during the year</t>
        </is>
      </c>
      <c r="B18" s="5" t="n">
        <v>-101047</v>
      </c>
    </row>
    <row r="19">
      <c r="A19" s="4" t="inlineStr">
        <is>
          <t>Outstanding at the ending balance</t>
        </is>
      </c>
      <c r="B19" s="5" t="n">
        <v>4065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mp; Share-Based Incentive Plans - Schedule of Share Based Compensation Costs (Details) - USD ($) $ in Thousands</t>
        </is>
      </c>
      <c r="B1" s="2" t="inlineStr">
        <is>
          <t>3 Months Ended</t>
        </is>
      </c>
    </row>
    <row r="2">
      <c r="B2" s="2" t="inlineStr">
        <is>
          <t>Oct. 01, 2022</t>
        </is>
      </c>
      <c r="C2" s="2" t="inlineStr">
        <is>
          <t>Sep. 30, 2021</t>
        </is>
      </c>
    </row>
    <row r="3">
      <c r="A3" s="3" t="inlineStr">
        <is>
          <t>Share-based incentive plans</t>
        </is>
      </c>
      <c r="B3" s="4" t="inlineStr">
        <is>
          <t xml:space="preserve"> </t>
        </is>
      </c>
      <c r="C3" s="4" t="inlineStr">
        <is>
          <t xml:space="preserve"> </t>
        </is>
      </c>
    </row>
    <row r="4">
      <c r="A4" s="4" t="inlineStr">
        <is>
          <t>Amounts capitalized in ending inventory</t>
        </is>
      </c>
      <c r="B4" s="6" t="n">
        <v>-312</v>
      </c>
      <c r="C4" s="6" t="n">
        <v>-239</v>
      </c>
    </row>
    <row r="5">
      <c r="A5" s="4" t="inlineStr">
        <is>
          <t>Share Based Compensation Amortization</t>
        </is>
      </c>
      <c r="B5" s="4" t="inlineStr">
        <is>
          <t xml:space="preserve"> </t>
        </is>
      </c>
      <c r="C5" s="4" t="inlineStr">
        <is>
          <t xml:space="preserve"> </t>
        </is>
      </c>
    </row>
    <row r="6">
      <c r="A6" s="3" t="inlineStr">
        <is>
          <t>Share-based incentive plans</t>
        </is>
      </c>
      <c r="B6" s="4" t="inlineStr">
        <is>
          <t xml:space="preserve"> </t>
        </is>
      </c>
      <c r="C6" s="4" t="inlineStr">
        <is>
          <t xml:space="preserve"> </t>
        </is>
      </c>
    </row>
    <row r="7">
      <c r="A7" s="4" t="inlineStr">
        <is>
          <t>Share-based compensation</t>
        </is>
      </c>
      <c r="B7" s="5" t="n">
        <v>1544</v>
      </c>
      <c r="C7" s="5" t="n">
        <v>1155</v>
      </c>
    </row>
    <row r="8">
      <c r="A8" s="4" t="inlineStr">
        <is>
          <t>Cost of Sales</t>
        </is>
      </c>
      <c r="B8" s="4" t="inlineStr">
        <is>
          <t xml:space="preserve"> </t>
        </is>
      </c>
      <c r="C8" s="4" t="inlineStr">
        <is>
          <t xml:space="preserve"> </t>
        </is>
      </c>
    </row>
    <row r="9">
      <c r="A9" s="3" t="inlineStr">
        <is>
          <t>Share-based incentive plans</t>
        </is>
      </c>
      <c r="B9" s="4" t="inlineStr">
        <is>
          <t xml:space="preserve"> </t>
        </is>
      </c>
      <c r="C9" s="4" t="inlineStr">
        <is>
          <t xml:space="preserve"> </t>
        </is>
      </c>
    </row>
    <row r="10">
      <c r="A10" s="4" t="inlineStr">
        <is>
          <t>Share-based compensation</t>
        </is>
      </c>
      <c r="B10" s="5" t="n">
        <v>333</v>
      </c>
      <c r="C10" s="5" t="n">
        <v>257</v>
      </c>
    </row>
    <row r="11">
      <c r="A11" s="4" t="inlineStr">
        <is>
          <t>Selling, General and Administrative Expense</t>
        </is>
      </c>
      <c r="B11" s="4" t="inlineStr">
        <is>
          <t xml:space="preserve"> </t>
        </is>
      </c>
      <c r="C11" s="4" t="inlineStr">
        <is>
          <t xml:space="preserve"> </t>
        </is>
      </c>
    </row>
    <row r="12">
      <c r="A12" s="3" t="inlineStr">
        <is>
          <t>Share-based incentive plans</t>
        </is>
      </c>
      <c r="B12" s="4" t="inlineStr">
        <is>
          <t xml:space="preserve"> </t>
        </is>
      </c>
      <c r="C12" s="4" t="inlineStr">
        <is>
          <t xml:space="preserve"> </t>
        </is>
      </c>
    </row>
    <row r="13">
      <c r="A13" s="4" t="inlineStr">
        <is>
          <t>Share-based compensation</t>
        </is>
      </c>
      <c r="B13" s="6" t="n">
        <v>1565</v>
      </c>
      <c r="C13" s="6" t="n">
        <v>1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28" customWidth="1" min="2" max="2"/>
    <col width="22" customWidth="1" min="3" max="3"/>
  </cols>
  <sheetData>
    <row r="1">
      <c r="A1" s="1" t="inlineStr">
        <is>
          <t>Leases - Narrative (Details)</t>
        </is>
      </c>
      <c r="B1" s="2" t="inlineStr">
        <is>
          <t>3 Months Ended</t>
        </is>
      </c>
      <c r="C1" s="2" t="inlineStr">
        <is>
          <t>6 Months Ended</t>
        </is>
      </c>
    </row>
    <row r="2">
      <c r="B2" s="2" t="inlineStr">
        <is>
          <t>Oct. 01, 2022 USD ($) Lease</t>
        </is>
      </c>
      <c r="C2" s="2" t="inlineStr">
        <is>
          <t>Dec. 31, 2020 USD ($)</t>
        </is>
      </c>
    </row>
    <row r="3">
      <c r="A3" s="3" t="inlineStr">
        <is>
          <t>Lessee Lease Description [Line Items]</t>
        </is>
      </c>
      <c r="B3" s="4" t="inlineStr">
        <is>
          <t xml:space="preserve"> </t>
        </is>
      </c>
      <c r="C3" s="4" t="inlineStr">
        <is>
          <t xml:space="preserve"> </t>
        </is>
      </c>
    </row>
    <row r="4">
      <c r="A4" s="4" t="inlineStr">
        <is>
          <t>Existence of option to renew</t>
        </is>
      </c>
      <c r="B4" s="4" t="inlineStr">
        <is>
          <t>true</t>
        </is>
      </c>
      <c r="C4" s="4" t="inlineStr">
        <is>
          <t xml:space="preserve"> </t>
        </is>
      </c>
    </row>
    <row r="5">
      <c r="A5" s="4" t="inlineStr">
        <is>
          <t>Operating lease not yet commenced</t>
        </is>
      </c>
      <c r="B5" s="6" t="n">
        <v>0</v>
      </c>
      <c r="C5" s="4" t="inlineStr">
        <is>
          <t xml:space="preserve"> </t>
        </is>
      </c>
    </row>
    <row r="6">
      <c r="A6" s="4" t="inlineStr">
        <is>
          <t>Sale leaseback, consider received</t>
        </is>
      </c>
      <c r="B6" s="4" t="inlineStr">
        <is>
          <t xml:space="preserve"> </t>
        </is>
      </c>
      <c r="C6" s="6" t="n">
        <v>68500000</v>
      </c>
    </row>
    <row r="7">
      <c r="A7" s="4" t="inlineStr">
        <is>
          <t>Sale and leaseback, net value of properties sold</t>
        </is>
      </c>
      <c r="B7" s="4" t="inlineStr">
        <is>
          <t xml:space="preserve"> </t>
        </is>
      </c>
      <c r="C7" s="5" t="n">
        <v>18900000</v>
      </c>
    </row>
    <row r="8">
      <c r="A8" s="4" t="inlineStr">
        <is>
          <t>Sale and leaseback, gain recognized</t>
        </is>
      </c>
      <c r="B8" s="4" t="inlineStr">
        <is>
          <t xml:space="preserve"> </t>
        </is>
      </c>
      <c r="C8" s="6" t="n">
        <v>49600000</v>
      </c>
    </row>
    <row r="9">
      <c r="A9" s="4" t="inlineStr">
        <is>
          <t>Number of operating leases under sale lease back | Lease</t>
        </is>
      </c>
      <c r="B9" s="5" t="n">
        <v>2</v>
      </c>
      <c r="C9" s="4" t="inlineStr">
        <is>
          <t xml:space="preserve"> </t>
        </is>
      </c>
    </row>
    <row r="10">
      <c r="A10" s="4" t="inlineStr">
        <is>
          <t>Corporate Offic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Sale lease back, lease term</t>
        </is>
      </c>
      <c r="B12" s="4" t="inlineStr">
        <is>
          <t>10 years</t>
        </is>
      </c>
      <c r="C12" s="4" t="inlineStr">
        <is>
          <t xml:space="preserve"> </t>
        </is>
      </c>
    </row>
    <row r="13">
      <c r="A13" s="4" t="inlineStr">
        <is>
          <t>Sale lease back fixed rent payable</t>
        </is>
      </c>
      <c r="B13" s="6" t="n">
        <v>7400000</v>
      </c>
      <c r="C13" s="4" t="inlineStr">
        <is>
          <t xml:space="preserve"> </t>
        </is>
      </c>
    </row>
    <row r="14">
      <c r="A14" s="4" t="inlineStr">
        <is>
          <t>Distribution Center Faciliti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Sale lease back, lease term</t>
        </is>
      </c>
      <c r="B16" s="4" t="inlineStr">
        <is>
          <t>2 years 6 months</t>
        </is>
      </c>
      <c r="C16" s="4" t="inlineStr">
        <is>
          <t xml:space="preserve"> </t>
        </is>
      </c>
    </row>
    <row r="17">
      <c r="A17" s="4" t="inlineStr">
        <is>
          <t>Sales-type lease, existence of option to extend [true false]</t>
        </is>
      </c>
      <c r="B17" s="4" t="inlineStr">
        <is>
          <t>true</t>
        </is>
      </c>
      <c r="C17" s="4" t="inlineStr">
        <is>
          <t xml:space="preserve"> </t>
        </is>
      </c>
    </row>
    <row r="18">
      <c r="A18" s="4" t="inlineStr">
        <is>
          <t>Sale lease back fixed rent payable</t>
        </is>
      </c>
      <c r="B18" s="6" t="n">
        <v>7500000</v>
      </c>
      <c r="C18" s="4" t="inlineStr">
        <is>
          <t xml:space="preserve"> </t>
        </is>
      </c>
    </row>
    <row r="19">
      <c r="A19" s="4" t="inlineStr">
        <is>
          <t>Option to extend lease term</t>
        </is>
      </c>
      <c r="B19" s="4" t="inlineStr">
        <is>
          <t>1 year</t>
        </is>
      </c>
      <c r="C19" s="4" t="inlineStr">
        <is>
          <t xml:space="preserve"> </t>
        </is>
      </c>
    </row>
    <row r="20">
      <c r="A20" s="4" t="inlineStr">
        <is>
          <t>Distribution Center and Retail Store Location | Min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term of contract</t>
        </is>
      </c>
      <c r="B22" s="4" t="inlineStr">
        <is>
          <t>1 year</t>
        </is>
      </c>
      <c r="C22" s="4" t="inlineStr">
        <is>
          <t xml:space="preserve"> </t>
        </is>
      </c>
    </row>
    <row r="23">
      <c r="A23" s="4" t="inlineStr">
        <is>
          <t>Distribution Center and Retail Store Location | Maximum</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term of contract</t>
        </is>
      </c>
      <c r="B25" s="4" t="inlineStr">
        <is>
          <t>10 years</t>
        </is>
      </c>
      <c r="C25" s="4" t="inlineStr">
        <is>
          <t xml:space="preserve"> </t>
        </is>
      </c>
    </row>
    <row r="26">
      <c r="A26" s="4" t="inlineStr">
        <is>
          <t>Equipment | Max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Finance lease term of contract</t>
        </is>
      </c>
      <c r="B28" s="4" t="inlineStr">
        <is>
          <t>3 years</t>
        </is>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Oct. 01, 2022</t>
        </is>
      </c>
      <c r="C2" s="2" t="inlineStr">
        <is>
          <t>Sep. 30, 2021</t>
        </is>
      </c>
    </row>
    <row r="3">
      <c r="A3" s="3" t="inlineStr">
        <is>
          <t>Leases [Abstract]</t>
        </is>
      </c>
      <c r="B3" s="4" t="inlineStr">
        <is>
          <t xml:space="preserve"> </t>
        </is>
      </c>
      <c r="C3" s="4" t="inlineStr">
        <is>
          <t xml:space="preserve"> </t>
        </is>
      </c>
    </row>
    <row r="4">
      <c r="A4" s="4" t="inlineStr">
        <is>
          <t>Operating lease cost</t>
        </is>
      </c>
      <c r="B4" s="6" t="n">
        <v>17431</v>
      </c>
      <c r="C4" s="6" t="n">
        <v>16528</v>
      </c>
    </row>
    <row r="5">
      <c r="A5" s="4" t="inlineStr">
        <is>
          <t>Variable lease cost</t>
        </is>
      </c>
      <c r="B5" s="5" t="n">
        <v>2366</v>
      </c>
      <c r="C5" s="5" t="n">
        <v>2272</v>
      </c>
    </row>
    <row r="6">
      <c r="A6" s="4" t="inlineStr">
        <is>
          <t>Amortization of right-of-use assets</t>
        </is>
      </c>
      <c r="B6" s="4" t="inlineStr">
        <is>
          <t xml:space="preserve"> </t>
        </is>
      </c>
      <c r="C6" s="5" t="n">
        <v>33</v>
      </c>
    </row>
    <row r="7">
      <c r="A7" s="4" t="inlineStr">
        <is>
          <t>Total lease cost</t>
        </is>
      </c>
      <c r="B7" s="6" t="n">
        <v>19797</v>
      </c>
      <c r="C7" s="6" t="n">
        <v>188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Leases - Schedule of Additional Information Related to Leases (Detail)</t>
        </is>
      </c>
      <c r="B1" s="2" t="inlineStr">
        <is>
          <t>Oct. 01, 2022</t>
        </is>
      </c>
    </row>
    <row r="2">
      <c r="A2" s="3" t="inlineStr">
        <is>
          <t>Weighted average remaining lease term (in years)</t>
        </is>
      </c>
      <c r="B2" s="4" t="inlineStr">
        <is>
          <t xml:space="preserve"> </t>
        </is>
      </c>
    </row>
    <row r="3">
      <c r="A3" s="4" t="inlineStr">
        <is>
          <t>Operating leases</t>
        </is>
      </c>
      <c r="B3" s="4" t="inlineStr">
        <is>
          <t>4 years 1 month 6 days</t>
        </is>
      </c>
    </row>
    <row r="4">
      <c r="A4" s="4" t="inlineStr">
        <is>
          <t>Operating leases</t>
        </is>
      </c>
      <c r="B4" s="8" t="n">
        <v>0.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Including Supplemental Disclosures of Cash Flow Information (Detail) - USD ($) $ in Thousands</t>
        </is>
      </c>
      <c r="B1" s="2" t="inlineStr">
        <is>
          <t>3 Months Ended</t>
        </is>
      </c>
    </row>
    <row r="2">
      <c r="B2" s="2" t="inlineStr">
        <is>
          <t>Oct. 01,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249</v>
      </c>
      <c r="C4" s="6" t="n">
        <v>17050</v>
      </c>
    </row>
    <row r="5">
      <c r="A5" s="4" t="inlineStr">
        <is>
          <t>Operating cash flows from finance leases</t>
        </is>
      </c>
      <c r="B5" s="4" t="inlineStr">
        <is>
          <t xml:space="preserve"> </t>
        </is>
      </c>
      <c r="C5" s="5" t="n">
        <v>9</v>
      </c>
    </row>
    <row r="6">
      <c r="A6" s="4" t="inlineStr">
        <is>
          <t>Financing cash flows from finance leases</t>
        </is>
      </c>
      <c r="B6" s="4" t="inlineStr">
        <is>
          <t xml:space="preserve"> </t>
        </is>
      </c>
      <c r="C6" s="5" t="n">
        <v>217</v>
      </c>
    </row>
    <row r="7">
      <c r="A7" s="4" t="inlineStr">
        <is>
          <t>Right-of-use assets obtained in exchange for operating lease liabilities</t>
        </is>
      </c>
      <c r="B7" s="6" t="n">
        <v>12687</v>
      </c>
      <c r="C7" s="6" t="n">
        <v>43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Oct. 01, 2022 USD ($)</t>
        </is>
      </c>
    </row>
    <row r="2">
      <c r="A2" s="3" t="inlineStr">
        <is>
          <t>Operating Leases Fiscal year:</t>
        </is>
      </c>
      <c r="B2" s="4" t="inlineStr">
        <is>
          <t xml:space="preserve"> </t>
        </is>
      </c>
    </row>
    <row r="3">
      <c r="A3" s="4" t="inlineStr">
        <is>
          <t>2023 (remaining)</t>
        </is>
      </c>
      <c r="B3" s="6" t="n">
        <v>49305</v>
      </c>
    </row>
    <row r="4">
      <c r="A4" s="4" t="inlineStr">
        <is>
          <t>2024</t>
        </is>
      </c>
      <c r="B4" s="5" t="n">
        <v>53018</v>
      </c>
    </row>
    <row r="5">
      <c r="A5" s="4" t="inlineStr">
        <is>
          <t>2025</t>
        </is>
      </c>
      <c r="B5" s="5" t="n">
        <v>39606</v>
      </c>
    </row>
    <row r="6">
      <c r="A6" s="4" t="inlineStr">
        <is>
          <t>2026</t>
        </is>
      </c>
      <c r="B6" s="5" t="n">
        <v>25400</v>
      </c>
    </row>
    <row r="7">
      <c r="A7" s="4" t="inlineStr">
        <is>
          <t>2027</t>
        </is>
      </c>
      <c r="B7" s="5" t="n">
        <v>19208</v>
      </c>
    </row>
    <row r="8">
      <c r="A8" s="4" t="inlineStr">
        <is>
          <t>2028</t>
        </is>
      </c>
      <c r="B8" s="5" t="n">
        <v>9599</v>
      </c>
    </row>
    <row r="9">
      <c r="A9" s="4" t="inlineStr">
        <is>
          <t>Thereafter</t>
        </is>
      </c>
      <c r="B9" s="5" t="n">
        <v>6566</v>
      </c>
    </row>
    <row r="10">
      <c r="A10" s="4" t="inlineStr">
        <is>
          <t>Total lease payments</t>
        </is>
      </c>
      <c r="B10" s="5" t="n">
        <v>202702</v>
      </c>
    </row>
    <row r="11">
      <c r="A11" s="4" t="inlineStr">
        <is>
          <t>Less: Interest</t>
        </is>
      </c>
      <c r="B11" s="5" t="n">
        <v>35747</v>
      </c>
    </row>
    <row r="12">
      <c r="A12" s="4" t="inlineStr">
        <is>
          <t>Total lease liabilities</t>
        </is>
      </c>
      <c r="B12" s="5" t="n">
        <v>166955</v>
      </c>
    </row>
    <row r="13">
      <c r="A13" s="4" t="inlineStr">
        <is>
          <t>Less: Current lease liabilities</t>
        </is>
      </c>
      <c r="B13" s="5" t="n">
        <v>46390</v>
      </c>
    </row>
    <row r="14">
      <c r="A14" s="4" t="inlineStr">
        <is>
          <t>Non-current lease liabilities</t>
        </is>
      </c>
      <c r="B14" s="6" t="n">
        <v>120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Thousands, $ in Thousands</t>
        </is>
      </c>
      <c r="B1" s="2" t="inlineStr">
        <is>
          <t>3 Months Ended</t>
        </is>
      </c>
    </row>
    <row r="2">
      <c r="B2" s="2" t="inlineStr">
        <is>
          <t>Oct. 01, 2022</t>
        </is>
      </c>
      <c r="C2" s="2" t="inlineStr">
        <is>
          <t>Sep. 30, 2021</t>
        </is>
      </c>
    </row>
    <row r="3">
      <c r="A3" s="3" t="inlineStr">
        <is>
          <t>Earnings Per Share [Abstract]</t>
        </is>
      </c>
      <c r="B3" s="4" t="inlineStr">
        <is>
          <t xml:space="preserve"> </t>
        </is>
      </c>
      <c r="C3" s="4" t="inlineStr">
        <is>
          <t xml:space="preserve"> </t>
        </is>
      </c>
    </row>
    <row r="4">
      <c r="A4" s="4" t="inlineStr">
        <is>
          <t>Net earnings/(loss) attributable to common shares</t>
        </is>
      </c>
      <c r="B4" s="6" t="n">
        <v>-28163</v>
      </c>
      <c r="C4" s="6" t="n">
        <v>-14603</v>
      </c>
    </row>
    <row r="5">
      <c r="A5" s="4" t="inlineStr">
        <is>
          <t>Weighted average number of common shares outstanding — basic</t>
        </is>
      </c>
      <c r="B5" s="5" t="n">
        <v>96645</v>
      </c>
      <c r="C5" s="5" t="n">
        <v>84310</v>
      </c>
    </row>
    <row r="6">
      <c r="A6" s="4" t="inlineStr">
        <is>
          <t>Weighted average number of common shares outstanding — diluted</t>
        </is>
      </c>
      <c r="B6" s="5" t="n">
        <v>96645</v>
      </c>
      <c r="C6" s="5" t="n">
        <v>84310</v>
      </c>
    </row>
    <row r="7">
      <c r="A7" s="4" t="inlineStr">
        <is>
          <t>Net earnings/(loss) per common share - basic</t>
        </is>
      </c>
      <c r="B7" s="7" t="n">
        <v>-0.29</v>
      </c>
      <c r="C7" s="7" t="n">
        <v>-0.17</v>
      </c>
    </row>
    <row r="8">
      <c r="A8" s="4" t="inlineStr">
        <is>
          <t>Net earnings/(loss) per common share - diluted</t>
        </is>
      </c>
      <c r="B8" s="7" t="n">
        <v>-0.29</v>
      </c>
      <c r="C8" s="7" t="n">
        <v>-0.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Oct. 01,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f common stock excluded from calculation of diluted earnings (loss) per common share</t>
        </is>
      </c>
      <c r="B4" s="13" t="n">
        <v>7.6</v>
      </c>
      <c r="C4" s="13"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15"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Deficit</t>
        </is>
      </c>
      <c r="F1" s="2" t="inlineStr">
        <is>
          <t>Treasury Stock</t>
        </is>
      </c>
    </row>
    <row r="2">
      <c r="A2" s="4" t="inlineStr">
        <is>
          <t>Balance at Jun. 30, 2021</t>
        </is>
      </c>
      <c r="B2" s="6" t="n">
        <v>71801</v>
      </c>
      <c r="C2" s="6" t="n">
        <v>862</v>
      </c>
      <c r="D2" s="6" t="n">
        <v>305498</v>
      </c>
      <c r="E2" s="6" t="n">
        <v>-227747</v>
      </c>
      <c r="F2" s="6" t="n">
        <v>-6812</v>
      </c>
    </row>
    <row r="3">
      <c r="A3" s="4" t="inlineStr">
        <is>
          <t>Balance (in shares) at Jun. 30, 2021</t>
        </is>
      </c>
      <c r="B3" s="4" t="inlineStr">
        <is>
          <t xml:space="preserve"> </t>
        </is>
      </c>
      <c r="C3" s="5" t="n">
        <v>86205000</v>
      </c>
      <c r="D3" s="4" t="inlineStr">
        <is>
          <t xml:space="preserve"> </t>
        </is>
      </c>
      <c r="E3" s="4" t="inlineStr">
        <is>
          <t xml:space="preserve"> </t>
        </is>
      </c>
      <c r="F3" s="4" t="inlineStr">
        <is>
          <t xml:space="preserve"> </t>
        </is>
      </c>
    </row>
    <row r="4">
      <c r="A4" s="4" t="inlineStr">
        <is>
          <t>Net loss</t>
        </is>
      </c>
      <c r="B4" s="5" t="n">
        <v>-14603</v>
      </c>
      <c r="C4" s="4" t="inlineStr">
        <is>
          <t xml:space="preserve"> </t>
        </is>
      </c>
      <c r="D4" s="4" t="inlineStr">
        <is>
          <t xml:space="preserve"> </t>
        </is>
      </c>
      <c r="E4" s="5" t="n">
        <v>-14603</v>
      </c>
      <c r="F4" s="4" t="inlineStr">
        <is>
          <t xml:space="preserve"> </t>
        </is>
      </c>
    </row>
    <row r="5">
      <c r="A5" s="4" t="inlineStr">
        <is>
          <t>Share-based compensation</t>
        </is>
      </c>
      <c r="B5" s="5" t="n">
        <v>1155</v>
      </c>
      <c r="C5" s="4" t="inlineStr">
        <is>
          <t xml:space="preserve"> </t>
        </is>
      </c>
      <c r="D5" s="5" t="n">
        <v>1155</v>
      </c>
      <c r="E5" s="4" t="inlineStr">
        <is>
          <t xml:space="preserve"> </t>
        </is>
      </c>
      <c r="F5" s="4" t="inlineStr">
        <is>
          <t xml:space="preserve"> </t>
        </is>
      </c>
    </row>
    <row r="6">
      <c r="A6" s="4" t="inlineStr">
        <is>
          <t>Shares issued or canceled in connection with employee stock incentive plans and related tax effect</t>
        </is>
      </c>
      <c r="B6" s="5" t="n">
        <v>451</v>
      </c>
      <c r="C6" s="6" t="n">
        <v>-4</v>
      </c>
      <c r="D6" s="5" t="n">
        <v>455</v>
      </c>
      <c r="E6" s="4" t="inlineStr">
        <is>
          <t xml:space="preserve"> </t>
        </is>
      </c>
      <c r="F6" s="4" t="inlineStr">
        <is>
          <t xml:space="preserve"> </t>
        </is>
      </c>
    </row>
    <row r="7">
      <c r="A7" s="4" t="inlineStr">
        <is>
          <t>Shares issued or canceled in connection with employee stock incentive plans and related tax effect (in shares)</t>
        </is>
      </c>
      <c r="B7" s="4" t="inlineStr">
        <is>
          <t xml:space="preserve"> </t>
        </is>
      </c>
      <c r="C7" s="5" t="n">
        <v>-434000</v>
      </c>
      <c r="D7" s="4" t="inlineStr">
        <is>
          <t xml:space="preserve"> </t>
        </is>
      </c>
      <c r="E7" s="4" t="inlineStr">
        <is>
          <t xml:space="preserve"> </t>
        </is>
      </c>
      <c r="F7" s="4" t="inlineStr">
        <is>
          <t xml:space="preserve"> </t>
        </is>
      </c>
    </row>
    <row r="8">
      <c r="A8" s="4" t="inlineStr">
        <is>
          <t>Balance at Sep. 30, 2021</t>
        </is>
      </c>
      <c r="B8" s="5" t="n">
        <v>58804</v>
      </c>
      <c r="C8" s="6" t="n">
        <v>858</v>
      </c>
      <c r="D8" s="5" t="n">
        <v>307108</v>
      </c>
      <c r="E8" s="5" t="n">
        <v>-242350</v>
      </c>
      <c r="F8" s="5" t="n">
        <v>-6812</v>
      </c>
    </row>
    <row r="9">
      <c r="A9" s="4" t="inlineStr">
        <is>
          <t>Balance (in shares) at Sep. 30, 2021</t>
        </is>
      </c>
      <c r="B9" s="4" t="inlineStr">
        <is>
          <t xml:space="preserve"> </t>
        </is>
      </c>
      <c r="C9" s="5" t="n">
        <v>85771000</v>
      </c>
      <c r="D9" s="4" t="inlineStr">
        <is>
          <t xml:space="preserve"> </t>
        </is>
      </c>
      <c r="E9" s="4" t="inlineStr">
        <is>
          <t xml:space="preserve"> </t>
        </is>
      </c>
      <c r="F9" s="4" t="inlineStr">
        <is>
          <t xml:space="preserve"> </t>
        </is>
      </c>
    </row>
    <row r="10">
      <c r="A10" s="4" t="inlineStr">
        <is>
          <t>Balance at Jul. 02, 2022</t>
        </is>
      </c>
      <c r="B10" s="6" t="n">
        <v>18987</v>
      </c>
      <c r="C10" s="6" t="n">
        <v>859</v>
      </c>
      <c r="D10" s="5" t="n">
        <v>311690</v>
      </c>
      <c r="E10" s="5" t="n">
        <v>-286750</v>
      </c>
      <c r="F10" s="5" t="n">
        <v>-6812</v>
      </c>
    </row>
    <row r="11">
      <c r="A11" s="4" t="inlineStr">
        <is>
          <t>Balance (in shares) at Jul. 02, 2022</t>
        </is>
      </c>
      <c r="B11" s="5" t="n">
        <v>85880108</v>
      </c>
      <c r="C11" s="5" t="n">
        <v>85880000</v>
      </c>
      <c r="D11" s="4" t="inlineStr">
        <is>
          <t xml:space="preserve"> </t>
        </is>
      </c>
      <c r="E11" s="4" t="inlineStr">
        <is>
          <t xml:space="preserve"> </t>
        </is>
      </c>
      <c r="F11" s="4" t="inlineStr">
        <is>
          <t xml:space="preserve"> </t>
        </is>
      </c>
    </row>
    <row r="12">
      <c r="A12" s="4" t="inlineStr">
        <is>
          <t>Net loss</t>
        </is>
      </c>
      <c r="B12" s="6" t="n">
        <v>-28163</v>
      </c>
      <c r="C12" s="4" t="inlineStr">
        <is>
          <t xml:space="preserve"> </t>
        </is>
      </c>
      <c r="D12" s="4" t="inlineStr">
        <is>
          <t xml:space="preserve"> </t>
        </is>
      </c>
      <c r="E12" s="5" t="n">
        <v>-28163</v>
      </c>
      <c r="F12" s="4" t="inlineStr">
        <is>
          <t xml:space="preserve"> </t>
        </is>
      </c>
    </row>
    <row r="13">
      <c r="A13" s="4" t="inlineStr">
        <is>
          <t>Share-based compensation</t>
        </is>
      </c>
      <c r="B13" s="5" t="n">
        <v>1544</v>
      </c>
      <c r="C13" s="4" t="inlineStr">
        <is>
          <t xml:space="preserve"> </t>
        </is>
      </c>
      <c r="D13" s="5" t="n">
        <v>1544</v>
      </c>
      <c r="E13" s="4" t="inlineStr">
        <is>
          <t xml:space="preserve"> </t>
        </is>
      </c>
      <c r="F13" s="4" t="inlineStr">
        <is>
          <t xml:space="preserve"> </t>
        </is>
      </c>
    </row>
    <row r="14">
      <c r="A14" s="4" t="inlineStr">
        <is>
          <t>Shares issued on conversion of debt</t>
        </is>
      </c>
      <c r="B14" s="5" t="n">
        <v>13500</v>
      </c>
      <c r="C14" s="6" t="n">
        <v>900</v>
      </c>
      <c r="D14" s="5" t="n">
        <v>12600</v>
      </c>
      <c r="E14" s="4" t="inlineStr">
        <is>
          <t xml:space="preserve"> </t>
        </is>
      </c>
      <c r="F14" s="4" t="inlineStr">
        <is>
          <t xml:space="preserve"> </t>
        </is>
      </c>
    </row>
    <row r="15">
      <c r="A15" s="4" t="inlineStr">
        <is>
          <t>Shares issued on conversion of debt (in shares)</t>
        </is>
      </c>
      <c r="B15" s="4" t="inlineStr">
        <is>
          <t xml:space="preserve"> </t>
        </is>
      </c>
      <c r="C15" s="5" t="n">
        <v>90000000</v>
      </c>
      <c r="D15" s="4" t="inlineStr">
        <is>
          <t xml:space="preserve"> </t>
        </is>
      </c>
      <c r="E15" s="4" t="inlineStr">
        <is>
          <t xml:space="preserve"> </t>
        </is>
      </c>
      <c r="F15" s="4" t="inlineStr">
        <is>
          <t xml:space="preserve"> </t>
        </is>
      </c>
    </row>
    <row r="16">
      <c r="A16" s="4" t="inlineStr">
        <is>
          <t>Shares issued or canceled in connection with employee stock incentive plans and related tax effect</t>
        </is>
      </c>
      <c r="B16" s="5" t="n">
        <v>-35</v>
      </c>
      <c r="C16" s="6" t="n">
        <v>8</v>
      </c>
      <c r="D16" s="5" t="n">
        <v>-43</v>
      </c>
      <c r="E16" s="4" t="inlineStr">
        <is>
          <t xml:space="preserve"> </t>
        </is>
      </c>
      <c r="F16" s="4" t="inlineStr">
        <is>
          <t xml:space="preserve"> </t>
        </is>
      </c>
    </row>
    <row r="17">
      <c r="A17" s="4" t="inlineStr">
        <is>
          <t>Shares issued or canceled in connection with employee stock incentive plans and related tax effect (in shares)</t>
        </is>
      </c>
      <c r="B17" s="4" t="inlineStr">
        <is>
          <t xml:space="preserve"> </t>
        </is>
      </c>
      <c r="C17" s="5" t="n">
        <v>817000</v>
      </c>
      <c r="D17" s="4" t="inlineStr">
        <is>
          <t xml:space="preserve"> </t>
        </is>
      </c>
      <c r="E17" s="4" t="inlineStr">
        <is>
          <t xml:space="preserve"> </t>
        </is>
      </c>
      <c r="F17" s="4" t="inlineStr">
        <is>
          <t xml:space="preserve"> </t>
        </is>
      </c>
    </row>
    <row r="18">
      <c r="A18" s="4" t="inlineStr">
        <is>
          <t>Balance at Oct. 01, 2022</t>
        </is>
      </c>
      <c r="B18" s="6" t="n">
        <v>5833</v>
      </c>
      <c r="C18" s="6" t="n">
        <v>1767</v>
      </c>
      <c r="D18" s="6" t="n">
        <v>325791</v>
      </c>
      <c r="E18" s="6" t="n">
        <v>-314913</v>
      </c>
      <c r="F18" s="6" t="n">
        <v>-6812</v>
      </c>
    </row>
    <row r="19">
      <c r="A19" s="4" t="inlineStr">
        <is>
          <t>Balance (in shares) at Oct. 01, 2022</t>
        </is>
      </c>
      <c r="B19" s="5" t="n">
        <v>176696648</v>
      </c>
      <c r="C19" s="5" t="n">
        <v>176697000</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Narrative (Details) - USD ($) $ in Millions</t>
        </is>
      </c>
      <c r="B1" s="2" t="inlineStr">
        <is>
          <t>Oct. 01, 2022</t>
        </is>
      </c>
      <c r="C1" s="2" t="inlineStr">
        <is>
          <t>Jul. 02, 2022</t>
        </is>
      </c>
    </row>
    <row r="2">
      <c r="A2" s="3" t="inlineStr">
        <is>
          <t>Property, Plant and Equipment [Abstract]</t>
        </is>
      </c>
      <c r="B2" s="4" t="inlineStr">
        <is>
          <t xml:space="preserve"> </t>
        </is>
      </c>
      <c r="C2" s="4" t="inlineStr">
        <is>
          <t xml:space="preserve"> </t>
        </is>
      </c>
    </row>
    <row r="3">
      <c r="A3" s="4" t="inlineStr">
        <is>
          <t>Accumulated depreciation</t>
        </is>
      </c>
      <c r="B3" s="11" t="n">
        <v>166.1</v>
      </c>
      <c r="C3" s="11" t="n">
        <v>1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Income Taxes - Narrative (Details) $ in Millions</t>
        </is>
      </c>
      <c r="B1" s="2" t="inlineStr">
        <is>
          <t>3 Months Ended</t>
        </is>
      </c>
    </row>
    <row r="2">
      <c r="B2" s="2" t="inlineStr">
        <is>
          <t>Oct. 01, 2022 USD ($) Subsidiary</t>
        </is>
      </c>
      <c r="C2" s="2" t="inlineStr">
        <is>
          <t>Sep. 30, 2021</t>
        </is>
      </c>
    </row>
    <row r="3">
      <c r="A3" s="3" t="inlineStr">
        <is>
          <t>Income Tax Disclosure [Abstract]</t>
        </is>
      </c>
      <c r="B3" s="4" t="inlineStr">
        <is>
          <t xml:space="preserve"> </t>
        </is>
      </c>
      <c r="C3" s="4" t="inlineStr">
        <is>
          <t xml:space="preserve"> </t>
        </is>
      </c>
    </row>
    <row r="4">
      <c r="A4" s="4" t="inlineStr">
        <is>
          <t>Number of subsidiaries filing income tax returns in the U.S. federal jurisdiction, and various state jurisdictions | Subsidiary</t>
        </is>
      </c>
      <c r="B4" s="5" t="n">
        <v>1</v>
      </c>
      <c r="C4" s="4" t="inlineStr">
        <is>
          <t xml:space="preserve"> </t>
        </is>
      </c>
    </row>
    <row r="5">
      <c r="A5" s="4" t="inlineStr">
        <is>
          <t>Effective tax rate</t>
        </is>
      </c>
      <c r="B5" s="4" t="inlineStr">
        <is>
          <t>(0.50%)</t>
        </is>
      </c>
      <c r="C5" s="8" t="n">
        <v>0.003</v>
      </c>
    </row>
    <row r="6">
      <c r="A6" s="4" t="inlineStr">
        <is>
          <t>Current qualified deferred payroll taxes CARES Act | $</t>
        </is>
      </c>
      <c r="B6" s="11" t="n">
        <v>2.1</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9" customWidth="1" min="2" max="2"/>
    <col width="80" customWidth="1" min="3" max="3"/>
    <col width="40" customWidth="1" min="4" max="4"/>
    <col width="31" customWidth="1" min="5" max="5"/>
    <col width="33" customWidth="1" min="6" max="6"/>
    <col width="80" customWidth="1" min="7" max="7"/>
    <col width="22" customWidth="1" min="8" max="8"/>
    <col width="22" customWidth="1" min="9" max="9"/>
  </cols>
  <sheetData>
    <row r="1">
      <c r="A1" s="1" t="inlineStr">
        <is>
          <t>Related Party - Narrative (Details) $ / shares in Units, $ in Millions</t>
        </is>
      </c>
      <c r="G1" s="2" t="inlineStr">
        <is>
          <t>3 Months Ended</t>
        </is>
      </c>
    </row>
    <row r="2">
      <c r="B2" s="2" t="inlineStr">
        <is>
          <t>Sep. 20, 2022 USD ($) shares</t>
        </is>
      </c>
      <c r="C2" s="2" t="inlineStr">
        <is>
          <t>Sep. 12, 2022</t>
        </is>
      </c>
      <c r="D2" s="2" t="inlineStr">
        <is>
          <t>Feb. 09, 2021 USD ($) $ / shares shares</t>
        </is>
      </c>
      <c r="E2" s="2" t="inlineStr">
        <is>
          <t>Dec. 31, 2020 USD ($) Director</t>
        </is>
      </c>
      <c r="F2" s="2" t="inlineStr">
        <is>
          <t>Nov. 16, 2020 USD ($) $ / shares</t>
        </is>
      </c>
      <c r="G2" s="2" t="inlineStr">
        <is>
          <t>Oct. 01, 2022</t>
        </is>
      </c>
      <c r="H2" s="2" t="inlineStr">
        <is>
          <t>Sep. 28, 2022 USD ($)</t>
        </is>
      </c>
      <c r="I2" s="2" t="inlineStr">
        <is>
          <t>Nov. 15,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nversion of the Convertible Notes to common stock on September 22, 2022, resulted in a change of control of the Company given the SPV held greater than 50% of the outstanding voting common stock and control of the Company’s Board as discussed below.</t>
        </is>
      </c>
      <c r="H4" s="4" t="inlineStr">
        <is>
          <t xml:space="preserve"> </t>
        </is>
      </c>
      <c r="I4" s="4" t="inlineStr">
        <is>
          <t xml:space="preserve"> </t>
        </is>
      </c>
    </row>
    <row r="5">
      <c r="A5" s="4" t="inlineStr">
        <is>
          <t>Paul Metcalf | Management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rincipal amount</t>
        </is>
      </c>
      <c r="B7" s="11"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rc Katz | Management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rincipal amount</t>
        </is>
      </c>
      <c r="B10" s="13"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ief Executive Officer | Management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rincipal amount</t>
        </is>
      </c>
      <c r="B13" s="13" t="n">
        <v>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lan of Reorganization | 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rights offering</t>
        </is>
      </c>
      <c r="B16" s="4" t="inlineStr">
        <is>
          <t xml:space="preserve"> </t>
        </is>
      </c>
      <c r="C16" s="4" t="inlineStr">
        <is>
          <t xml:space="preserve"> </t>
        </is>
      </c>
      <c r="D16" s="6" t="n">
        <v>4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smium Partn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dditional shares beneficially own | shares</t>
        </is>
      </c>
      <c r="B19" s="4" t="inlineStr">
        <is>
          <t xml:space="preserve"> </t>
        </is>
      </c>
      <c r="C19" s="4" t="inlineStr">
        <is>
          <t xml:space="preserve"> </t>
        </is>
      </c>
      <c r="D19" s="5" t="n">
        <v>20268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smium Partners LLC | Backstop Commitment Agreement | Rights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ghts offering proposed to conduct, purchase price per share | $ / shares</t>
        </is>
      </c>
      <c r="B22" s="4" t="inlineStr">
        <is>
          <t xml:space="preserve"> </t>
        </is>
      </c>
      <c r="C22" s="4" t="inlineStr">
        <is>
          <t xml:space="preserve"> </t>
        </is>
      </c>
      <c r="D22" s="4" t="inlineStr">
        <is>
          <t xml:space="preserve"> </t>
        </is>
      </c>
      <c r="E22" s="4" t="inlineStr">
        <is>
          <t xml:space="preserve"> </t>
        </is>
      </c>
      <c r="F22" s="7" t="n">
        <v>1.1</v>
      </c>
      <c r="G22" s="4" t="inlineStr">
        <is>
          <t xml:space="preserve"> </t>
        </is>
      </c>
      <c r="H22" s="4" t="inlineStr">
        <is>
          <t xml:space="preserve"> </t>
        </is>
      </c>
      <c r="I22" s="4" t="inlineStr">
        <is>
          <t xml:space="preserve"> </t>
        </is>
      </c>
    </row>
    <row r="23">
      <c r="A23" s="4" t="inlineStr">
        <is>
          <t>Shares issued in connection with rights offering</t>
        </is>
      </c>
      <c r="B23" s="4" t="inlineStr">
        <is>
          <t xml:space="preserve"> </t>
        </is>
      </c>
      <c r="C23" s="4" t="inlineStr">
        <is>
          <t xml:space="preserve"> </t>
        </is>
      </c>
      <c r="D23" s="4" t="inlineStr">
        <is>
          <t xml:space="preserve"> </t>
        </is>
      </c>
      <c r="E23" s="4" t="inlineStr">
        <is>
          <t xml:space="preserve"> </t>
        </is>
      </c>
      <c r="F23" s="6" t="n">
        <v>40</v>
      </c>
      <c r="G23" s="4" t="inlineStr">
        <is>
          <t xml:space="preserve"> </t>
        </is>
      </c>
      <c r="H23" s="4" t="inlineStr">
        <is>
          <t xml:space="preserve"> </t>
        </is>
      </c>
      <c r="I23" s="4" t="inlineStr">
        <is>
          <t xml:space="preserve"> </t>
        </is>
      </c>
    </row>
    <row r="24">
      <c r="A24" s="4" t="inlineStr">
        <is>
          <t>Osmium Partners LLC | Backstop Commitment Agreement | Rights Offering | Eligible Holders | Common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connection with rights offering</t>
        </is>
      </c>
      <c r="B26" s="4" t="inlineStr">
        <is>
          <t xml:space="preserve"> </t>
        </is>
      </c>
      <c r="C26" s="4" t="inlineStr">
        <is>
          <t xml:space="preserve"> </t>
        </is>
      </c>
      <c r="D26" s="4" t="inlineStr">
        <is>
          <t xml:space="preserve"> </t>
        </is>
      </c>
      <c r="E26" s="4" t="inlineStr">
        <is>
          <t xml:space="preserve"> </t>
        </is>
      </c>
      <c r="F26" s="6" t="n">
        <v>24</v>
      </c>
      <c r="G26" s="4" t="inlineStr">
        <is>
          <t xml:space="preserve"> </t>
        </is>
      </c>
      <c r="H26" s="4" t="inlineStr">
        <is>
          <t xml:space="preserve"> </t>
        </is>
      </c>
      <c r="I26" s="4" t="inlineStr">
        <is>
          <t xml:space="preserve"> </t>
        </is>
      </c>
    </row>
    <row r="27">
      <c r="A27" s="4" t="inlineStr">
        <is>
          <t>Osmium Partners LLC | Backstop Commitment Agreement | Rights Offering | Backstop Party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ghts offering proposed to conduct, purchase price per share | $ / shares</t>
        </is>
      </c>
      <c r="B29" s="4" t="inlineStr">
        <is>
          <t xml:space="preserve"> </t>
        </is>
      </c>
      <c r="C29" s="4" t="inlineStr">
        <is>
          <t xml:space="preserve"> </t>
        </is>
      </c>
      <c r="D29" s="4" t="inlineStr">
        <is>
          <t xml:space="preserve"> </t>
        </is>
      </c>
      <c r="E29" s="4" t="inlineStr">
        <is>
          <t xml:space="preserve"> </t>
        </is>
      </c>
      <c r="F29" s="7" t="n">
        <v>1.1</v>
      </c>
      <c r="G29" s="4" t="inlineStr">
        <is>
          <t xml:space="preserve"> </t>
        </is>
      </c>
      <c r="H29" s="4" t="inlineStr">
        <is>
          <t xml:space="preserve"> </t>
        </is>
      </c>
      <c r="I29" s="4" t="inlineStr">
        <is>
          <t xml:space="preserve"> </t>
        </is>
      </c>
    </row>
    <row r="30">
      <c r="A30" s="4" t="inlineStr">
        <is>
          <t>Tensile Capital Partners Master Fund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deemed to beneficially own | shares</t>
        </is>
      </c>
      <c r="B32" s="4" t="inlineStr">
        <is>
          <t xml:space="preserve"> </t>
        </is>
      </c>
      <c r="C32" s="4" t="inlineStr">
        <is>
          <t xml:space="preserve"> </t>
        </is>
      </c>
      <c r="D32" s="5" t="n">
        <v>3015859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nsile Capital Partners Master Fund LP | Commitment Let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reed subordinated debt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v>
      </c>
    </row>
    <row r="36">
      <c r="A36" s="4" t="inlineStr">
        <is>
          <t>Alter Domus (US) LLC and Tensile Capital Partners Master Fund LP | Term Loan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ue to related party</t>
        </is>
      </c>
      <c r="B38" s="4" t="inlineStr">
        <is>
          <t xml:space="preserve"> </t>
        </is>
      </c>
      <c r="C38" s="4" t="inlineStr">
        <is>
          <t xml:space="preserve"> </t>
        </is>
      </c>
      <c r="D38" s="4" t="inlineStr">
        <is>
          <t xml:space="preserve"> </t>
        </is>
      </c>
      <c r="E38" s="6" t="n">
        <v>25</v>
      </c>
      <c r="F38" s="4" t="inlineStr">
        <is>
          <t xml:space="preserve"> </t>
        </is>
      </c>
      <c r="G38" s="4" t="inlineStr">
        <is>
          <t xml:space="preserve"> </t>
        </is>
      </c>
      <c r="H38" s="4" t="inlineStr">
        <is>
          <t xml:space="preserve"> </t>
        </is>
      </c>
      <c r="I38" s="4" t="inlineStr">
        <is>
          <t xml:space="preserve"> </t>
        </is>
      </c>
    </row>
    <row r="39">
      <c r="A39" s="4" t="inlineStr">
        <is>
          <t>Osmium Partners and Larkspur SPV | Plan of Reorganization and Backstop Commitme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directors entitled to appoint | Director</t>
        </is>
      </c>
      <c r="B41" s="4" t="inlineStr">
        <is>
          <t xml:space="preserve"> </t>
        </is>
      </c>
      <c r="C41" s="4" t="inlineStr">
        <is>
          <t xml:space="preserve"> </t>
        </is>
      </c>
      <c r="D41" s="4" t="inlineStr">
        <is>
          <t xml:space="preserve"> </t>
        </is>
      </c>
      <c r="E41" s="5" t="n">
        <v>3</v>
      </c>
      <c r="F41" s="4" t="inlineStr">
        <is>
          <t xml:space="preserve"> </t>
        </is>
      </c>
      <c r="G41" s="4" t="inlineStr">
        <is>
          <t xml:space="preserve"> </t>
        </is>
      </c>
      <c r="H41" s="4" t="inlineStr">
        <is>
          <t xml:space="preserve"> </t>
        </is>
      </c>
      <c r="I41" s="4" t="inlineStr">
        <is>
          <t xml:space="preserve"> </t>
        </is>
      </c>
    </row>
    <row r="42">
      <c r="A42" s="4" t="inlineStr">
        <is>
          <t>Number of additional directors entitled to appoint | Director</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row>
    <row r="43">
      <c r="A43" s="4" t="inlineStr">
        <is>
          <t>Larkspur S P 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voting rights</t>
        </is>
      </c>
      <c r="B45" s="4" t="inlineStr">
        <is>
          <t xml:space="preserve"> </t>
        </is>
      </c>
      <c r="C45" s="4" t="inlineStr">
        <is>
          <t>Larkspur has agreed to vote the 20,158,593 shares of the Company's common stock</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arkspur S P V | Backstop Commitment Agreement | Rights Offering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in connection with rights offering (shares) | shares</t>
        </is>
      </c>
      <c r="B48" s="4" t="inlineStr">
        <is>
          <t xml:space="preserve"> </t>
        </is>
      </c>
      <c r="C48" s="4" t="inlineStr">
        <is>
          <t xml:space="preserve"> </t>
        </is>
      </c>
      <c r="D48" s="5" t="n">
        <v>1834041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urchase price of common stock</t>
        </is>
      </c>
      <c r="B49" s="4" t="inlineStr">
        <is>
          <t xml:space="preserve"> </t>
        </is>
      </c>
      <c r="C49" s="4" t="inlineStr">
        <is>
          <t xml:space="preserve"> </t>
        </is>
      </c>
      <c r="D49" s="11" t="n">
        <v>2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arkspur S P V | Plan of Reorganization and Backstop Commitm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to purchase additional shares | shares</t>
        </is>
      </c>
      <c r="B52" s="4" t="inlineStr">
        <is>
          <t xml:space="preserve"> </t>
        </is>
      </c>
      <c r="C52" s="4" t="inlineStr">
        <is>
          <t xml:space="preserve"> </t>
        </is>
      </c>
      <c r="D52" s="5" t="n">
        <v>1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of warrant | $ / shares</t>
        </is>
      </c>
      <c r="B53" s="4" t="inlineStr">
        <is>
          <t xml:space="preserve"> </t>
        </is>
      </c>
      <c r="C53" s="4" t="inlineStr">
        <is>
          <t xml:space="preserve"> </t>
        </is>
      </c>
      <c r="D53" s="7" t="n">
        <v>1.6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arkspur S P V | Plan of Reorganization and Backstop Commitment Agreement | Rights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ditional shares issued | shares</t>
        </is>
      </c>
      <c r="B56" s="4" t="inlineStr">
        <is>
          <t xml:space="preserve"> </t>
        </is>
      </c>
      <c r="C56" s="4" t="inlineStr">
        <is>
          <t xml:space="preserve"> </t>
        </is>
      </c>
      <c r="D56" s="5" t="n">
        <v>181818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pecial Purpose Entity SP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principal amount</t>
        </is>
      </c>
      <c r="B59" s="5" t="n">
        <v>32</v>
      </c>
      <c r="C59" s="4" t="inlineStr">
        <is>
          <t xml:space="preserve"> </t>
        </is>
      </c>
      <c r="D59" s="4" t="inlineStr">
        <is>
          <t xml:space="preserve"> </t>
        </is>
      </c>
      <c r="E59" s="4" t="inlineStr">
        <is>
          <t xml:space="preserve"> </t>
        </is>
      </c>
      <c r="F59" s="4" t="inlineStr">
        <is>
          <t xml:space="preserve"> </t>
        </is>
      </c>
      <c r="G59" s="4" t="inlineStr">
        <is>
          <t xml:space="preserve"> </t>
        </is>
      </c>
      <c r="H59" s="11" t="n">
        <v>6.9</v>
      </c>
      <c r="I59" s="4" t="inlineStr">
        <is>
          <t xml:space="preserve"> </t>
        </is>
      </c>
    </row>
    <row r="60">
      <c r="A60" s="4" t="inlineStr">
        <is>
          <t>Special Purpose Entity SPV | Management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principal amount</t>
        </is>
      </c>
      <c r="B62" s="6" t="n">
        <v>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pecial Purpose Entity SPV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in connection with rights offering (shares) | shares</t>
        </is>
      </c>
      <c r="B65" s="5" t="n">
        <v>4155844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pecial Purpose Entity SPV | Common Stock | Management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in connection with rights offering (shares) | shares</t>
        </is>
      </c>
      <c r="B68" s="5" t="n">
        <v>3896103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financial liabilities measured on recurring basis (Details) - USD ($) $ in Thousands</t>
        </is>
      </c>
      <c r="B1" s="2" t="inlineStr">
        <is>
          <t>Oct. 01, 2022</t>
        </is>
      </c>
      <c r="C1" s="2" t="inlineStr">
        <is>
          <t>Jul. 02, 2022</t>
        </is>
      </c>
      <c r="D1" s="2" t="inlineStr">
        <is>
          <t>Sep. 30, 2021</t>
        </is>
      </c>
    </row>
    <row r="2">
      <c r="A2" s="4" t="inlineStr">
        <is>
          <t>Level 2</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liabilities</t>
        </is>
      </c>
      <c r="B4" s="6" t="n">
        <v>9768</v>
      </c>
      <c r="C4" s="6" t="n">
        <v>0</v>
      </c>
      <c r="D4" s="4" t="inlineStr">
        <is>
          <t xml:space="preserve"> </t>
        </is>
      </c>
    </row>
    <row r="5">
      <c r="A5" s="4" t="inlineStr">
        <is>
          <t>Recurring basi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iabilities</t>
        </is>
      </c>
      <c r="B7" s="5" t="n">
        <v>9768</v>
      </c>
      <c r="C7" s="4" t="inlineStr">
        <is>
          <t xml:space="preserve"> </t>
        </is>
      </c>
      <c r="D7" s="6" t="n">
        <v>0</v>
      </c>
    </row>
    <row r="8">
      <c r="A8" s="4" t="inlineStr">
        <is>
          <t>Recurring basis | Bifurcated embedded derivatives on FILO C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liabilities</t>
        </is>
      </c>
      <c r="B10" s="5" t="n">
        <v>2937</v>
      </c>
      <c r="C10" s="4" t="inlineStr">
        <is>
          <t xml:space="preserve"> </t>
        </is>
      </c>
      <c r="D10" s="5" t="n">
        <v>0</v>
      </c>
    </row>
    <row r="11">
      <c r="A11" s="4" t="inlineStr">
        <is>
          <t>Recurring basis | Bifurcated embedded derivative on SPV junior secured convertible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liabilities</t>
        </is>
      </c>
      <c r="B13" s="5" t="n">
        <v>5835</v>
      </c>
      <c r="C13" s="4" t="inlineStr">
        <is>
          <t xml:space="preserve"> </t>
        </is>
      </c>
      <c r="D13" s="5" t="n">
        <v>0</v>
      </c>
    </row>
    <row r="14">
      <c r="A14" s="4" t="inlineStr">
        <is>
          <t>Recurring basis | Bifurcated embedded derivative on management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liabilities</t>
        </is>
      </c>
      <c r="B16" s="5" t="n">
        <v>996</v>
      </c>
      <c r="C16" s="4" t="inlineStr">
        <is>
          <t xml:space="preserve"> </t>
        </is>
      </c>
      <c r="D16" s="5" t="n">
        <v>0</v>
      </c>
    </row>
    <row r="17">
      <c r="A17" s="4" t="inlineStr">
        <is>
          <t>Recurring basis |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liabilities</t>
        </is>
      </c>
      <c r="B19" s="5" t="n">
        <v>0</v>
      </c>
      <c r="C19" s="4" t="inlineStr">
        <is>
          <t xml:space="preserve"> </t>
        </is>
      </c>
      <c r="D19" s="5" t="n">
        <v>0</v>
      </c>
    </row>
    <row r="20">
      <c r="A20" s="4" t="inlineStr">
        <is>
          <t>Recurring basis | Level 1 | Bifurcated embedded derivatives on FILO C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of liabilities</t>
        </is>
      </c>
      <c r="B22" s="5" t="n">
        <v>0</v>
      </c>
      <c r="C22" s="4" t="inlineStr">
        <is>
          <t xml:space="preserve"> </t>
        </is>
      </c>
      <c r="D22" s="5" t="n">
        <v>0</v>
      </c>
    </row>
    <row r="23">
      <c r="A23" s="4" t="inlineStr">
        <is>
          <t>Recurring basis | Level 1 | Bifurcated embedded derivative on SPV junior secured convertible not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liabilities</t>
        </is>
      </c>
      <c r="B25" s="5" t="n">
        <v>0</v>
      </c>
      <c r="C25" s="4" t="inlineStr">
        <is>
          <t xml:space="preserve"> </t>
        </is>
      </c>
      <c r="D25" s="5" t="n">
        <v>0</v>
      </c>
    </row>
    <row r="26">
      <c r="A26" s="4" t="inlineStr">
        <is>
          <t>Recurring basis | Level 1 | Bifurcated embedded derivative on management not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of liabilities</t>
        </is>
      </c>
      <c r="B28" s="5" t="n">
        <v>0</v>
      </c>
      <c r="C28" s="4" t="inlineStr">
        <is>
          <t xml:space="preserve"> </t>
        </is>
      </c>
      <c r="D28" s="5" t="n">
        <v>0</v>
      </c>
    </row>
    <row r="29">
      <c r="A29" s="4" t="inlineStr">
        <is>
          <t>Recurring basis | Level 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of liabilities</t>
        </is>
      </c>
      <c r="B31" s="5" t="n">
        <v>9768</v>
      </c>
      <c r="C31" s="4" t="inlineStr">
        <is>
          <t xml:space="preserve"> </t>
        </is>
      </c>
      <c r="D31" s="5" t="n">
        <v>0</v>
      </c>
    </row>
    <row r="32">
      <c r="A32" s="4" t="inlineStr">
        <is>
          <t>Recurring basis | Level 2 | Bifurcated embedded derivatives on FILO C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of liabilities</t>
        </is>
      </c>
      <c r="B34" s="5" t="n">
        <v>2937</v>
      </c>
      <c r="C34" s="4" t="inlineStr">
        <is>
          <t xml:space="preserve"> </t>
        </is>
      </c>
      <c r="D34" s="5" t="n">
        <v>0</v>
      </c>
    </row>
    <row r="35">
      <c r="A35" s="4" t="inlineStr">
        <is>
          <t>Recurring basis | Level 2 | Bifurcated embedded derivative on SPV junior secured convertible not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of liabilities</t>
        </is>
      </c>
      <c r="B37" s="5" t="n">
        <v>5835</v>
      </c>
      <c r="C37" s="4" t="inlineStr">
        <is>
          <t xml:space="preserve"> </t>
        </is>
      </c>
      <c r="D37" s="5" t="n">
        <v>0</v>
      </c>
    </row>
    <row r="38">
      <c r="A38" s="4" t="inlineStr">
        <is>
          <t>Recurring basis | Level 2 | Bifurcated embedded derivative on management not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 of liabilities</t>
        </is>
      </c>
      <c r="B40" s="5" t="n">
        <v>996</v>
      </c>
      <c r="C40" s="4" t="inlineStr">
        <is>
          <t xml:space="preserve"> </t>
        </is>
      </c>
      <c r="D40" s="5" t="n">
        <v>0</v>
      </c>
    </row>
    <row r="41">
      <c r="A41" s="4" t="inlineStr">
        <is>
          <t>Recurring basis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air value of liabilities</t>
        </is>
      </c>
      <c r="B43" s="5" t="n">
        <v>0</v>
      </c>
      <c r="C43" s="4" t="inlineStr">
        <is>
          <t xml:space="preserve"> </t>
        </is>
      </c>
      <c r="D43" s="5" t="n">
        <v>0</v>
      </c>
    </row>
    <row r="44">
      <c r="A44" s="4" t="inlineStr">
        <is>
          <t>Recurring basis | Level 3 | Bifurcated embedded derivatives on FILO C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air value of liabilities</t>
        </is>
      </c>
      <c r="B46" s="5" t="n">
        <v>0</v>
      </c>
      <c r="C46" s="4" t="inlineStr">
        <is>
          <t xml:space="preserve"> </t>
        </is>
      </c>
      <c r="D46" s="5" t="n">
        <v>0</v>
      </c>
    </row>
    <row r="47">
      <c r="A47" s="4" t="inlineStr">
        <is>
          <t>Recurring basis | Level 3 | Bifurcated embedded derivative on SPV junior secured convertible not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Fair value of liabilities</t>
        </is>
      </c>
      <c r="B49" s="5" t="n">
        <v>0</v>
      </c>
      <c r="C49" s="4" t="inlineStr">
        <is>
          <t xml:space="preserve"> </t>
        </is>
      </c>
      <c r="D49" s="5" t="n">
        <v>0</v>
      </c>
    </row>
    <row r="50">
      <c r="A50" s="4" t="inlineStr">
        <is>
          <t>Recurring basis | Level 3 | Bifurcated embedded derivative on management not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Fair value of liabilities</t>
        </is>
      </c>
      <c r="B52" s="6" t="n">
        <v>0</v>
      </c>
      <c r="C52" s="4" t="inlineStr">
        <is>
          <t xml:space="preserve"> </t>
        </is>
      </c>
      <c r="D5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liabilities within the fair value hierarchy (Details) - Level 2 - USD ($) $ in Thousands</t>
        </is>
      </c>
      <c r="B1" s="2" t="inlineStr">
        <is>
          <t>3 Months Ended</t>
        </is>
      </c>
    </row>
    <row r="2">
      <c r="B2" s="2" t="inlineStr">
        <is>
          <t>Oct. 01, 2022</t>
        </is>
      </c>
      <c r="C2" s="2" t="inlineStr">
        <is>
          <t>Sep. 22, 2022</t>
        </is>
      </c>
    </row>
    <row r="3">
      <c r="A3" s="3" t="inlineStr">
        <is>
          <t>Embedded Derivative [Line Items]</t>
        </is>
      </c>
      <c r="B3" s="4" t="inlineStr">
        <is>
          <t xml:space="preserve"> </t>
        </is>
      </c>
      <c r="C3" s="4" t="inlineStr">
        <is>
          <t xml:space="preserve"> </t>
        </is>
      </c>
    </row>
    <row r="4">
      <c r="A4" s="4" t="inlineStr">
        <is>
          <t>Balance as of July 2, 2022</t>
        </is>
      </c>
      <c r="B4" s="6" t="n">
        <v>0</v>
      </c>
      <c r="C4" s="6" t="n">
        <v>0</v>
      </c>
    </row>
    <row r="5">
      <c r="A5" s="4" t="inlineStr">
        <is>
          <t>Embedded derivative issued in connection with Private Placement</t>
        </is>
      </c>
      <c r="B5" s="5" t="n">
        <v>22441</v>
      </c>
      <c r="C5" s="4" t="inlineStr">
        <is>
          <t xml:space="preserve"> </t>
        </is>
      </c>
    </row>
    <row r="6">
      <c r="A6" s="4" t="inlineStr">
        <is>
          <t>Change in fair value of bifurcated embedded derivatives, reported in earnings</t>
        </is>
      </c>
      <c r="B6" s="5" t="n">
        <v>-6004</v>
      </c>
      <c r="C6" s="6" t="n">
        <v>-2775</v>
      </c>
    </row>
    <row r="7">
      <c r="A7" s="4" t="inlineStr">
        <is>
          <t>Conversion of junior secured convertible notes</t>
        </is>
      </c>
      <c r="B7" s="5" t="n">
        <v>-3894</v>
      </c>
      <c r="C7" s="4" t="inlineStr">
        <is>
          <t xml:space="preserve"> </t>
        </is>
      </c>
    </row>
    <row r="8">
      <c r="A8" s="4" t="inlineStr">
        <is>
          <t>Balance as of October 1, 2022</t>
        </is>
      </c>
      <c r="B8" s="6" t="n">
        <v>9768</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fair value of the bifurcated embedded derivatives on convertible notes by unobservable inputs (Details)</t>
        </is>
      </c>
      <c r="B1" s="2" t="inlineStr">
        <is>
          <t>3 Months Ended</t>
        </is>
      </c>
    </row>
    <row r="2">
      <c r="B2" s="2" t="inlineStr">
        <is>
          <t>Oct. 01, 2022</t>
        </is>
      </c>
    </row>
    <row r="3">
      <c r="A3" s="3" t="inlineStr">
        <is>
          <t>Embedded Derivative [Abstract]</t>
        </is>
      </c>
      <c r="B3" s="4" t="inlineStr">
        <is>
          <t xml:space="preserve"> </t>
        </is>
      </c>
    </row>
    <row r="4">
      <c r="A4" s="4" t="inlineStr">
        <is>
          <t>Percentage of market yield</t>
        </is>
      </c>
      <c r="B4" s="8" t="n">
        <v>0.171</v>
      </c>
    </row>
    <row r="5">
      <c r="A5" s="4" t="inlineStr">
        <is>
          <t>Calibration discount rate</t>
        </is>
      </c>
      <c r="B5" s="9" t="n">
        <v>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Fair Value Measurements - Narrative (Details) - USD ($)</t>
        </is>
      </c>
      <c r="D1" s="2" t="inlineStr">
        <is>
          <t>3 Months Ended</t>
        </is>
      </c>
    </row>
    <row r="2">
      <c r="B2" s="2" t="inlineStr">
        <is>
          <t>Sep. 28, 2022</t>
        </is>
      </c>
      <c r="C2" s="2" t="inlineStr">
        <is>
          <t>Sep. 22, 2022</t>
        </is>
      </c>
      <c r="D2" s="2" t="inlineStr">
        <is>
          <t>Oct. 01, 2022</t>
        </is>
      </c>
      <c r="E2" s="2" t="inlineStr">
        <is>
          <t>Sep. 30, 2021</t>
        </is>
      </c>
      <c r="F2" s="2" t="inlineStr">
        <is>
          <t>Jul. 02,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t>
        </is>
      </c>
      <c r="B4" s="4" t="inlineStr">
        <is>
          <t xml:space="preserve"> </t>
        </is>
      </c>
      <c r="C4" s="4" t="inlineStr">
        <is>
          <t xml:space="preserve"> </t>
        </is>
      </c>
      <c r="D4" s="6" t="n">
        <v>8800</v>
      </c>
      <c r="E4" s="4" t="inlineStr">
        <is>
          <t xml:space="preserve"> </t>
        </is>
      </c>
      <c r="F4" s="4" t="inlineStr">
        <is>
          <t xml:space="preserve"> </t>
        </is>
      </c>
    </row>
    <row r="5">
      <c r="A5" s="4" t="inlineStr">
        <is>
          <t>Loss on extinguishment of debt</t>
        </is>
      </c>
      <c r="B5" s="4" t="inlineStr">
        <is>
          <t xml:space="preserve"> </t>
        </is>
      </c>
      <c r="C5" s="4" t="inlineStr">
        <is>
          <t xml:space="preserve"> </t>
        </is>
      </c>
      <c r="D5" s="5" t="n">
        <v>8382000</v>
      </c>
      <c r="E5" s="6" t="n">
        <v>0</v>
      </c>
      <c r="F5" s="4" t="inlineStr">
        <is>
          <t xml:space="preserve"> </t>
        </is>
      </c>
    </row>
    <row r="6">
      <c r="A6" s="4" t="inlineStr">
        <is>
          <t>Derivative liability</t>
        </is>
      </c>
      <c r="B6" s="4" t="inlineStr">
        <is>
          <t xml:space="preserve"> </t>
        </is>
      </c>
      <c r="C6" s="4" t="inlineStr">
        <is>
          <t xml:space="preserve"> </t>
        </is>
      </c>
      <c r="D6" s="5" t="n">
        <v>9768000</v>
      </c>
      <c r="E6" s="4" t="inlineStr">
        <is>
          <t xml:space="preserve"> </t>
        </is>
      </c>
      <c r="F6" s="6" t="n">
        <v>0</v>
      </c>
    </row>
    <row r="7">
      <c r="A7" s="4" t="inlineStr">
        <is>
          <t>Gain on derivative</t>
        </is>
      </c>
      <c r="B7" s="4" t="inlineStr">
        <is>
          <t xml:space="preserve"> </t>
        </is>
      </c>
      <c r="C7" s="4" t="inlineStr">
        <is>
          <t xml:space="preserve"> </t>
        </is>
      </c>
      <c r="D7" s="5" t="n">
        <v>8780000</v>
      </c>
      <c r="E7" s="6" t="n">
        <v>0</v>
      </c>
      <c r="F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bedded derivative</t>
        </is>
      </c>
      <c r="B10" s="4" t="inlineStr">
        <is>
          <t xml:space="preserve"> </t>
        </is>
      </c>
      <c r="C10" s="4" t="inlineStr">
        <is>
          <t xml:space="preserve"> </t>
        </is>
      </c>
      <c r="D10" s="6" t="n">
        <v>22400000</v>
      </c>
      <c r="E10" s="4" t="inlineStr">
        <is>
          <t xml:space="preserve"> </t>
        </is>
      </c>
      <c r="F10" s="4" t="inlineStr">
        <is>
          <t xml:space="preserve"> </t>
        </is>
      </c>
    </row>
    <row r="11">
      <c r="A11" s="4" t="inlineStr">
        <is>
          <t>Reduction in debt</t>
        </is>
      </c>
      <c r="B11" s="6" t="n">
        <v>2500000</v>
      </c>
      <c r="C11" s="6" t="n">
        <v>2500000</v>
      </c>
      <c r="D11" s="4" t="inlineStr">
        <is>
          <t xml:space="preserve"> </t>
        </is>
      </c>
      <c r="E11" s="4" t="inlineStr">
        <is>
          <t xml:space="preserve"> </t>
        </is>
      </c>
      <c r="F11" s="4" t="inlineStr">
        <is>
          <t xml:space="preserve"> </t>
        </is>
      </c>
    </row>
    <row r="12">
      <c r="A12" s="4" t="inlineStr">
        <is>
          <t>Reduction in derivative liability</t>
        </is>
      </c>
      <c r="B12" s="6" t="n">
        <v>3900000</v>
      </c>
      <c r="C12" s="5" t="n">
        <v>3900000</v>
      </c>
      <c r="D12" s="4" t="inlineStr">
        <is>
          <t xml:space="preserve"> </t>
        </is>
      </c>
      <c r="E12" s="4" t="inlineStr">
        <is>
          <t xml:space="preserve"> </t>
        </is>
      </c>
      <c r="F12" s="4" t="inlineStr">
        <is>
          <t xml:space="preserve"> </t>
        </is>
      </c>
    </row>
    <row r="13">
      <c r="A13" s="4" t="inlineStr">
        <is>
          <t>Loss on extinguishment of debt</t>
        </is>
      </c>
      <c r="B13" s="4" t="inlineStr">
        <is>
          <t xml:space="preserve"> </t>
        </is>
      </c>
      <c r="C13" s="5" t="n">
        <v>-7700000</v>
      </c>
      <c r="D13" s="4" t="inlineStr">
        <is>
          <t xml:space="preserve"> </t>
        </is>
      </c>
      <c r="E13" s="4" t="inlineStr">
        <is>
          <t xml:space="preserve"> </t>
        </is>
      </c>
      <c r="F13" s="4" t="inlineStr">
        <is>
          <t xml:space="preserve"> </t>
        </is>
      </c>
    </row>
    <row r="14">
      <c r="A14" s="4" t="inlineStr">
        <is>
          <t>Amortization of financing fees</t>
        </is>
      </c>
      <c r="B14" s="4" t="inlineStr">
        <is>
          <t xml:space="preserve"> </t>
        </is>
      </c>
      <c r="C14" s="5" t="n">
        <v>600000</v>
      </c>
      <c r="D14" s="4" t="inlineStr">
        <is>
          <t xml:space="preserve"> </t>
        </is>
      </c>
      <c r="E14" s="4" t="inlineStr">
        <is>
          <t xml:space="preserve"> </t>
        </is>
      </c>
      <c r="F14" s="4" t="inlineStr">
        <is>
          <t xml:space="preserve"> </t>
        </is>
      </c>
    </row>
    <row r="15">
      <c r="A15" s="4" t="inlineStr">
        <is>
          <t>Debt instrument principal amount</t>
        </is>
      </c>
      <c r="B15" s="4" t="inlineStr">
        <is>
          <t xml:space="preserve"> </t>
        </is>
      </c>
      <c r="C15" s="5" t="n">
        <v>6900000</v>
      </c>
      <c r="D15" s="4" t="inlineStr">
        <is>
          <t xml:space="preserve"> </t>
        </is>
      </c>
      <c r="E15" s="4" t="inlineStr">
        <is>
          <t xml:space="preserve"> </t>
        </is>
      </c>
      <c r="F15" s="4" t="inlineStr">
        <is>
          <t xml:space="preserve"> </t>
        </is>
      </c>
    </row>
    <row r="16">
      <c r="A16" s="4" t="inlineStr">
        <is>
          <t>Convertible Note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to conversion from debt to common stock</t>
        </is>
      </c>
      <c r="B18" s="4" t="inlineStr">
        <is>
          <t xml:space="preserve"> </t>
        </is>
      </c>
      <c r="C18" s="6" t="n">
        <v>135000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ubsequent Events - Narrative (Details) - USD ($) $ in Millions</t>
        </is>
      </c>
      <c r="C1" s="2" t="inlineStr">
        <is>
          <t>3 Months Ended</t>
        </is>
      </c>
    </row>
    <row r="2">
      <c r="B2" s="2" t="inlineStr">
        <is>
          <t>Nov. 04, 2022</t>
        </is>
      </c>
      <c r="C2" s="2" t="inlineStr">
        <is>
          <t>Oct. 01, 2022</t>
        </is>
      </c>
    </row>
    <row r="3">
      <c r="A3" s="3" t="inlineStr">
        <is>
          <t>Subsequent Event [Line Items]</t>
        </is>
      </c>
      <c r="B3" s="4" t="inlineStr">
        <is>
          <t xml:space="preserve"> </t>
        </is>
      </c>
      <c r="C3" s="4" t="inlineStr">
        <is>
          <t xml:space="preserve"> </t>
        </is>
      </c>
    </row>
    <row r="4">
      <c r="A4" s="4" t="inlineStr">
        <is>
          <t>Subsequent events date</t>
        </is>
      </c>
      <c r="B4" s="4" t="inlineStr">
        <is>
          <t xml:space="preserve"> </t>
        </is>
      </c>
      <c r="C4" s="4" t="inlineStr">
        <is>
          <t>Nov.  04,  2022</t>
        </is>
      </c>
    </row>
    <row r="5">
      <c r="A5" s="4" t="inlineStr">
        <is>
          <t>Subsequent Event [Member] | Fred Hand</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ransition payments</t>
        </is>
      </c>
      <c r="B7" s="11" t="n">
        <v>2.3</v>
      </c>
      <c r="C7" s="4" t="inlineStr">
        <is>
          <t xml:space="preserve"> </t>
        </is>
      </c>
    </row>
    <row r="8">
      <c r="A8" s="4" t="inlineStr">
        <is>
          <t>Share based compensation, Amount of time vesting restricted stock units</t>
        </is>
      </c>
      <c r="B8" s="13" t="n">
        <v>3.7</v>
      </c>
      <c r="C8" s="4" t="inlineStr">
        <is>
          <t xml:space="preserve"> </t>
        </is>
      </c>
    </row>
    <row r="9">
      <c r="A9" s="4" t="inlineStr">
        <is>
          <t>Subsequent Event [Member] | Marc Katz</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Transition payments</t>
        </is>
      </c>
      <c r="B11" s="13" t="n">
        <v>0.9</v>
      </c>
      <c r="C11" s="4" t="inlineStr">
        <is>
          <t xml:space="preserve"> </t>
        </is>
      </c>
    </row>
    <row r="12">
      <c r="A12" s="4" t="inlineStr">
        <is>
          <t>Share based compensation, Amount of time vesting restricted stock units</t>
        </is>
      </c>
      <c r="B12" s="13" t="n">
        <v>1.2</v>
      </c>
      <c r="C12" s="4" t="inlineStr">
        <is>
          <t xml:space="preserve"> </t>
        </is>
      </c>
    </row>
    <row r="13">
      <c r="A13" s="4" t="inlineStr">
        <is>
          <t>Subsequent Event [Member] | Paul Metcalf</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Transition payments</t>
        </is>
      </c>
      <c r="B15" s="13" t="n">
        <v>0.8</v>
      </c>
      <c r="C15" s="4" t="inlineStr">
        <is>
          <t xml:space="preserve"> </t>
        </is>
      </c>
    </row>
    <row r="16">
      <c r="A16" s="4" t="inlineStr">
        <is>
          <t>Share based compensation, Amount of time vesting restricted stock units</t>
        </is>
      </c>
      <c r="B16" s="11" t="n">
        <v>0.9</v>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01,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163</v>
      </c>
      <c r="C4" s="6" t="n">
        <v>-14603</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and amortization</t>
        </is>
      </c>
      <c r="B6" s="5" t="n">
        <v>3315</v>
      </c>
      <c r="C6" s="5" t="n">
        <v>3397</v>
      </c>
    </row>
    <row r="7">
      <c r="A7" s="4" t="inlineStr">
        <is>
          <t>Loss on impairment of assets</t>
        </is>
      </c>
      <c r="B7" s="5" t="n">
        <v>0</v>
      </c>
      <c r="C7" s="5" t="n">
        <v>2089</v>
      </c>
    </row>
    <row r="8">
      <c r="A8" s="4" t="inlineStr">
        <is>
          <t>Amortization of financing costs and interest expense</t>
        </is>
      </c>
      <c r="B8" s="5" t="n">
        <v>1157</v>
      </c>
      <c r="C8" s="5" t="n">
        <v>1267</v>
      </c>
    </row>
    <row r="9">
      <c r="A9" s="4" t="inlineStr">
        <is>
          <t>(Gain)/loss on disposal of assets</t>
        </is>
      </c>
      <c r="B9" s="5" t="n">
        <v>-15</v>
      </c>
      <c r="C9" s="5" t="n">
        <v>68</v>
      </c>
    </row>
    <row r="10">
      <c r="A10" s="4" t="inlineStr">
        <is>
          <t>Loss on extinguishment of debt</t>
        </is>
      </c>
      <c r="B10" s="5" t="n">
        <v>8382</v>
      </c>
      <c r="C10" s="5" t="n">
        <v>0</v>
      </c>
    </row>
    <row r="11">
      <c r="A11" s="4" t="inlineStr">
        <is>
          <t>Gain on derivatives</t>
        </is>
      </c>
      <c r="B11" s="5" t="n">
        <v>-8780</v>
      </c>
      <c r="C11" s="5" t="n">
        <v>0</v>
      </c>
    </row>
    <row r="12">
      <c r="A12" s="4" t="inlineStr">
        <is>
          <t>Share-based compensation</t>
        </is>
      </c>
      <c r="B12" s="5" t="n">
        <v>1544</v>
      </c>
      <c r="C12" s="5" t="n">
        <v>1173</v>
      </c>
    </row>
    <row r="13">
      <c r="A13" s="4" t="inlineStr">
        <is>
          <t>Deferred income taxes</t>
        </is>
      </c>
      <c r="B13" s="5" t="n">
        <v>0</v>
      </c>
      <c r="C13" s="5" t="n">
        <v>-118</v>
      </c>
    </row>
    <row r="14">
      <c r="A14" s="4" t="inlineStr">
        <is>
          <t>Construction allowances from landlords</t>
        </is>
      </c>
      <c r="B14" s="5" t="n">
        <v>245</v>
      </c>
      <c r="C14" s="5" t="n">
        <v>426</v>
      </c>
    </row>
    <row r="15">
      <c r="A15" s="3" t="inlineStr">
        <is>
          <t>Change in operating assets and liabilities:</t>
        </is>
      </c>
      <c r="B15" s="4" t="inlineStr">
        <is>
          <t xml:space="preserve"> </t>
        </is>
      </c>
      <c r="C15" s="4" t="inlineStr">
        <is>
          <t xml:space="preserve"> </t>
        </is>
      </c>
    </row>
    <row r="16">
      <c r="A16" s="4" t="inlineStr">
        <is>
          <t>Inventories</t>
        </is>
      </c>
      <c r="B16" s="5" t="n">
        <v>15998</v>
      </c>
      <c r="C16" s="5" t="n">
        <v>-29092</v>
      </c>
    </row>
    <row r="17">
      <c r="A17" s="4" t="inlineStr">
        <is>
          <t>Prepaid and other current assets</t>
        </is>
      </c>
      <c r="B17" s="5" t="n">
        <v>-2247</v>
      </c>
      <c r="C17" s="5" t="n">
        <v>-2002</v>
      </c>
    </row>
    <row r="18">
      <c r="A18" s="4" t="inlineStr">
        <is>
          <t>Accounts payable</t>
        </is>
      </c>
      <c r="B18" s="5" t="n">
        <v>11274</v>
      </c>
      <c r="C18" s="5" t="n">
        <v>10884</v>
      </c>
    </row>
    <row r="19">
      <c r="A19" s="4" t="inlineStr">
        <is>
          <t>Accrued liabilities</t>
        </is>
      </c>
      <c r="B19" s="5" t="n">
        <v>923</v>
      </c>
      <c r="C19" s="5" t="n">
        <v>-4448</v>
      </c>
    </row>
    <row r="20">
      <c r="A20" s="4" t="inlineStr">
        <is>
          <t>Operating lease assets and liabilities</t>
        </is>
      </c>
      <c r="B20" s="5" t="n">
        <v>-5873</v>
      </c>
      <c r="C20" s="5" t="n">
        <v>-1875</v>
      </c>
    </row>
    <row r="21">
      <c r="A21" s="4" t="inlineStr">
        <is>
          <t>Other liabilities — non-current</t>
        </is>
      </c>
      <c r="B21" s="5" t="n">
        <v>4589</v>
      </c>
      <c r="C21" s="5" t="n">
        <v>-382</v>
      </c>
    </row>
    <row r="22">
      <c r="A22" s="4" t="inlineStr">
        <is>
          <t>Net cash provided by/(used) in operating activities</t>
        </is>
      </c>
      <c r="B22" s="5" t="n">
        <v>2349</v>
      </c>
      <c r="C22" s="5" t="n">
        <v>-33216</v>
      </c>
    </row>
    <row r="23">
      <c r="A23" s="3" t="inlineStr">
        <is>
          <t>Cash flows from investing activities:</t>
        </is>
      </c>
      <c r="B23" s="4" t="inlineStr">
        <is>
          <t xml:space="preserve"> </t>
        </is>
      </c>
      <c r="C23" s="4" t="inlineStr">
        <is>
          <t xml:space="preserve"> </t>
        </is>
      </c>
    </row>
    <row r="24">
      <c r="A24" s="4" t="inlineStr">
        <is>
          <t>Capital expenditures</t>
        </is>
      </c>
      <c r="B24" s="5" t="n">
        <v>-1315</v>
      </c>
      <c r="C24" s="5" t="n">
        <v>-1761</v>
      </c>
    </row>
    <row r="25">
      <c r="A25" s="4" t="inlineStr">
        <is>
          <t>Net cash used in investing activities</t>
        </is>
      </c>
      <c r="B25" s="5" t="n">
        <v>-1315</v>
      </c>
      <c r="C25" s="5" t="n">
        <v>-1761</v>
      </c>
    </row>
    <row r="26">
      <c r="A26" s="3" t="inlineStr">
        <is>
          <t>Cash flows from financing activities:</t>
        </is>
      </c>
      <c r="B26" s="4" t="inlineStr">
        <is>
          <t xml:space="preserve"> </t>
        </is>
      </c>
      <c r="C26" s="4" t="inlineStr">
        <is>
          <t xml:space="preserve"> </t>
        </is>
      </c>
    </row>
    <row r="27">
      <c r="A27" s="4" t="inlineStr">
        <is>
          <t>Proceeds from borrowings under revolving credit facility</t>
        </is>
      </c>
      <c r="B27" s="5" t="n">
        <v>192792</v>
      </c>
      <c r="C27" s="5" t="n">
        <v>209314</v>
      </c>
    </row>
    <row r="28">
      <c r="A28" s="4" t="inlineStr">
        <is>
          <t>Repayments of borrowings under revolving credit facility</t>
        </is>
      </c>
      <c r="B28" s="5" t="n">
        <v>-218628</v>
      </c>
      <c r="C28" s="5" t="n">
        <v>-198924</v>
      </c>
    </row>
    <row r="29">
      <c r="A29" s="4" t="inlineStr">
        <is>
          <t>Issuance of convertible debt</t>
        </is>
      </c>
      <c r="B29" s="5" t="n">
        <v>35000</v>
      </c>
      <c r="C29" s="5" t="n">
        <v>0</v>
      </c>
    </row>
    <row r="30">
      <c r="A30" s="4" t="inlineStr">
        <is>
          <t>Payment of FILO A and B facilities</t>
        </is>
      </c>
      <c r="B30" s="5" t="n">
        <v>-7500</v>
      </c>
      <c r="C30" s="5" t="n">
        <v>0</v>
      </c>
    </row>
    <row r="31">
      <c r="A31" s="4" t="inlineStr">
        <is>
          <t>Proceeds From FILO B Facility</t>
        </is>
      </c>
      <c r="B31" s="5" t="n">
        <v>5000</v>
      </c>
      <c r="C31" s="5" t="n">
        <v>0</v>
      </c>
    </row>
    <row r="32">
      <c r="A32" s="4" t="inlineStr">
        <is>
          <t>Proceeds from exercise of employee stock options</t>
        </is>
      </c>
      <c r="B32" s="5" t="n">
        <v>0</v>
      </c>
      <c r="C32" s="5" t="n">
        <v>467</v>
      </c>
    </row>
    <row r="33">
      <c r="A33" s="4" t="inlineStr">
        <is>
          <t>Tax payments related to vested stock awards</t>
        </is>
      </c>
      <c r="B33" s="5" t="n">
        <v>-35</v>
      </c>
      <c r="C33" s="5" t="n">
        <v>-12</v>
      </c>
    </row>
    <row r="34">
      <c r="A34" s="4" t="inlineStr">
        <is>
          <t>Payments on finance leases</t>
        </is>
      </c>
      <c r="B34" s="5" t="n">
        <v>0</v>
      </c>
      <c r="C34" s="5" t="n">
        <v>-36</v>
      </c>
    </row>
    <row r="35">
      <c r="A35" s="4" t="inlineStr">
        <is>
          <t>Payment of financing fees</t>
        </is>
      </c>
      <c r="B35" s="5" t="n">
        <v>-8567</v>
      </c>
      <c r="C35" s="5" t="n">
        <v>0</v>
      </c>
    </row>
    <row r="36">
      <c r="A36" s="4" t="inlineStr">
        <is>
          <t>Net cash provided by/(used in) financing activities</t>
        </is>
      </c>
      <c r="B36" s="5" t="n">
        <v>-1938</v>
      </c>
      <c r="C36" s="5" t="n">
        <v>10809</v>
      </c>
    </row>
    <row r="37">
      <c r="A37" s="4" t="inlineStr">
        <is>
          <t>Net decrease in cash, cash equivalents and restricted cash</t>
        </is>
      </c>
      <c r="B37" s="5" t="n">
        <v>-904</v>
      </c>
      <c r="C37" s="5" t="n">
        <v>-24168</v>
      </c>
    </row>
    <row r="38">
      <c r="A38" s="4" t="inlineStr">
        <is>
          <t>Cash and cash equivalents and restricted cash, beginning of period</t>
        </is>
      </c>
      <c r="B38" s="5" t="n">
        <v>7816</v>
      </c>
      <c r="C38" s="5" t="n">
        <v>28855</v>
      </c>
    </row>
    <row r="39">
      <c r="A39" s="4" t="inlineStr">
        <is>
          <t>Cash and cash equivalents and restricted cash, end of period</t>
        </is>
      </c>
      <c r="B39" s="5" t="n">
        <v>6912</v>
      </c>
      <c r="C39" s="5" t="n">
        <v>4687</v>
      </c>
    </row>
    <row r="40">
      <c r="A40" s="3" t="inlineStr">
        <is>
          <t>Supplemental cash flow information:</t>
        </is>
      </c>
      <c r="B40" s="4" t="inlineStr">
        <is>
          <t xml:space="preserve"> </t>
        </is>
      </c>
      <c r="C40" s="4" t="inlineStr">
        <is>
          <t xml:space="preserve"> </t>
        </is>
      </c>
    </row>
    <row r="41">
      <c r="A41" s="4" t="inlineStr">
        <is>
          <t>Interest paid</t>
        </is>
      </c>
      <c r="B41" s="5" t="n">
        <v>1726</v>
      </c>
      <c r="C41" s="5" t="n">
        <v>1307</v>
      </c>
    </row>
    <row r="42">
      <c r="A42" s="4" t="inlineStr">
        <is>
          <t>Income taxes paid (refunded)</t>
        </is>
      </c>
      <c r="B42" s="5" t="n">
        <v>42</v>
      </c>
      <c r="C42" s="5" t="n">
        <v>-53</v>
      </c>
    </row>
    <row r="43">
      <c r="A43" s="3" t="inlineStr">
        <is>
          <t>Non-cash financing and investing activities:</t>
        </is>
      </c>
      <c r="B43" s="4" t="inlineStr">
        <is>
          <t xml:space="preserve"> </t>
        </is>
      </c>
      <c r="C43" s="4" t="inlineStr">
        <is>
          <t xml:space="preserve"> </t>
        </is>
      </c>
    </row>
    <row r="44">
      <c r="A44" s="4" t="inlineStr">
        <is>
          <t>Conversion of debt to 90,000,000 shares of common stock</t>
        </is>
      </c>
      <c r="B44" s="6" t="n">
        <v>135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3 Months Ended</t>
        </is>
      </c>
    </row>
    <row r="2">
      <c r="B2" s="2" t="inlineStr">
        <is>
          <t>Oct. 01, 2022 shares</t>
        </is>
      </c>
    </row>
    <row r="3">
      <c r="A3" s="3" t="inlineStr">
        <is>
          <t>Noncash Investing and Financing Items [Abstract]</t>
        </is>
      </c>
      <c r="B3" s="4" t="inlineStr">
        <is>
          <t xml:space="preserve"> </t>
        </is>
      </c>
    </row>
    <row r="4">
      <c r="A4" s="4" t="inlineStr">
        <is>
          <t>Conversion of Common stock</t>
        </is>
      </c>
      <c r="B4" s="5" t="n">
        <v>9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t>
        </is>
      </c>
      <c r="B1" s="2" t="inlineStr">
        <is>
          <t>3 Months Ended</t>
        </is>
      </c>
    </row>
    <row r="2">
      <c r="B2" s="2" t="inlineStr">
        <is>
          <t>Oct. 01,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1. NATURE OF OPERATIONS AND SIGNIFICANT ACCOUNTING POLICIES Basis of presentation — The condensed consolidated financial statements herein include the accounts of Tuesday Morning Corporation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solidated financial statements reflect all elimination entries and normal recurring adjustments which are necessary for a fair presentation of the financial position, results of operations and cash flows at the dates and for the periods presented. We do not present a consolidated statement of comprehensive income as there are no other comprehensive income items in either the current or prior fiscal periods.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uly 2, 2022. The consolidated balance sheet at July 2, 2022 has been derived from the audited consolidated financial statements at that date. The preparation of the consolidated financial statements is in conformity with accounting principles generally accepted in the United States (“GAAP”) requires management to make estimates and assumptions that affect the reported amounts and related disclosures. Actual amounts could differ from those estimates. The Company is in a fiscal year end with 52-53 week year ending on the Saturday closest to June 30. In a 52 week fiscal year, each of the Company’s quarterly periods will comprise 13 weeks. The additional week in a 53 week fiscal year is added to the fourth quarter, making such quarter consist of 14 weeks. (A) Cash and Cash Equivalents —Cash and cash equivalents include credit card receivables and all highly liquid instruments with original maturities of three months or less. Cash equivalents are carried at cost, which approximates fair value. At October 1, 2022 and July 2, 2022, credit card receivables from third party consumer credit card providers were $ 5.6 million and $ 6.3 million , respectively. Such receivables generally are collected within one week of the balance sheet date. (B) Restricted Cash —There was no restricted cash as of October 1, 2022 . (C) Fair Value Measurements —The Company applies the provisions of ASC Topic 820-10, Fair Value Measurements and Disclosures (“ASC 820-10”).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Liquidity The Company has evaluated its going concern disclosure requirements as of October 1, 2022, under ASC-205 “Going Concern”. The Company determined that as of July 2, 2022, there was substantial doubt about the Company’s ability to remain a going concern. However, the Company concluded that as a result of the funds generated from the Private Placement (as defined in Note 3 below), and the funds expected to be generated from operating activities in fiscal 2023, available cash and cash equivalents and borrowings under the New ABL Facility will be sufficient to fund its planned operations and capital expenditure requirements for at least twelve months, and comply with its debt covenant of maintaining $ 7.5 million in availability under its New ABL Facility. The financial statements have been prepared on a going concern basis. Management's expected plans to generate adequate funds from operating activities, include cost management of payroll, reductions in year over year distribution costs, the sale of new product categories, and better alignment of merchandise purchases and receipts with sales demand, among others. This evaluation is based on relevant conditions and events that are currently known or reasonably knowable, as of November 22, 2022 . Emergence from Chapter 11 Bankruptcy Proceedings In response to the impacts of the COVID-19 pandemic, on May 27, 2020 (the “Petition Date”), we filed voluntary petitions (the “Chapter 1 1 Cases”) under Chapter 11 of the United States Bankruptcy Code (the “Bankruptcy Code”) in the United States Bankruptcy Court for the Northern District of Texas, Dallas Division (the “Bankruptcy Court”). On December 31, 2020, we legally emerged from bankruptcy following Bankruptcy Court approval and resolution of all material conditions precedent listed in our Plan of Reorganization (as defined below). However, the closing of an equity financing transaction was considered a critical component to the execution of our confirmed Plan of Reorganization, therefore, we continued to apply the requirements of Accounting Standards Codification ("ASC') 852 – Reorganizations until that transaction closed on February 9, 2021. In connection with our legal emergence from bankruptcy on December 31, 2020, the Company completed certain debt financings (including an asset-based revolving credit facility and a term loan) and sale-leaseback transactions of our corporate office and Dallas distribution center properties contemplated by the Plan of Reorganization. The Chapter 11 Cases were jointly administered for procedural purposes. During the pendency of the Chapter 11 Cases, we continued to operate our businesses as “debtors-in-possession” under the jurisdiction of the Bankruptcy Court and in accordance with the applicable provisions of the Bankruptcy Code and orders of the Bankruptcy Court. In accordance with orders of the Bankruptcy Court, we entered into certain debtor-in-possession financing arrangements to provide financing during the pendency of the Chapter 11 Cases. See "Debtor-In-Possession Financing Arrangements" in Note 3 to our consolidated financial statements included in our Annual Report on Form 10-K for the fiscal year ended July 2, 2022 for additional information regarding these debtor-in-possession financing arrangements. In early June 2020, in accordance with orders of the Bankruptcy Court, we commenced the process to close 132 store locations. By the end of July 2020, all of these stores were permanently closed. In mid-July 2020, we began the process to close an additional 65 stores following negotiations with our landlords, and those store closures were completed in August 2020. In total, we permanently closed 197 stores during the first quarter of fiscal 2021. In addition, we closed our Phoenix, Arizona distribution center (“Phoenix distribution center”) in the second quarter of fiscal 2021. On November 16, 2020, the Company and its subsidiaries filed with the Bankruptcy Court a proposed Revised Second Amended Joint Plan of Reorganization under Chapter 11 of the Bankruptcy Code (the “Amended Plan”) and a proposed Amended Disclosure Statement (the “Amended Disclosure Statement”) in support of the Amended Plan describing the Amended Plan and the solicitation of votes to approve the same from certain of the Debtors’ creditors with respect to the Chapter 11 Cases. The Amended Plan and the Amended Disclosure Statement contemplated the debt financing transactions described in Note 3 below under the caption “ABL Credit Agreements,” the exchange and Rights Offering (defined in Note 12 below) and the sale-leaseback transactions described in Note 8 below. On December 23, 2020, the Bankruptcy Court entered an order (the “Confirmation Order”) confirming the Amended Plan, with certain modifications described in the Confirmation Order (as modified and confirmed, the “Plan of Reorganization”). On December 31, 2020, all of the conditions precedent to the Plan of Reorganization were satisfied and the Company completed the debt financing and sale-leaseback contemplated in the Plan of Reorganization. However, the closing of the Rights Offering was considered a critical component to the execution of our confirmed Plan of Reorganization, therefore, we continued to apply the requirements of Accounting Standards Codification ("ASC") 852 – Reorganizations until that transaction closed on February 9, 2021. In accordance with the Plan of Reorganization, effective December 31, 2020 (the “Effective Date”), the Company’s board of directors was comprised of nine members, including five continuing directors of the Company, three new directors appointed by the Backstop Party (as defined in Note 12 below) and one director appointed by the equity committee in the Chapter 11 Cases. Pursuant to the Plan of Reorganization, each outstanding share of the Company’s common stock as of the close of business on January 4, 2021 was exchanged for (1) one new share of the Company’s stock and (2) a share purchase right entitling the holder to purchase its pro rata portion of shares available to eligible holders in the Rights Offering described under the caption “Equity Financing under the Plan of Reorganization” in Note 7 to the consolidated financial statements in our Annual Report on Form 10-K for the fiscal year ended July 2, 2022. On February 9, 2021, the Company completed the equity financing contemplated by the Plan of Reorganization. On September 29, 2021, the U.S. Bankruptcy Court issued a final decree (the “Final Decree”) closing the Chapter 11 Cases of the Company and its subsidiaries. While the Company emerged from bankruptcy proceedings on December 31, 2020, the Chapter 11 Cases remained opened pending final resolution of all claims of general unsecured creditors. The Company was able to resolve all of the claims for approximately $ 14 million less than the amounts reserved and retained in the Unsecured Creditor Claim Fund. Upon entry of the Final Decree, the approximately $ 14 million remaining in the escrow account was returned to the Company to make a repayment on its ABL credit facility and the Chapter 11 Cases are now final. See Note 2 regarding Bankruptcy Accounting for further discussion. Listing During the pendency of our bankruptcy proceedings, the Company’s common stock was delisted by the Nasdaq Stock Market, LLC (“Nasdaq”) and began trading on the OTC Pink marketplace under the symbol “TUESQ”. In January 2021, following our emergence from bankruptcy, the Company’s common stock began trading on the OTCQX market under the ticker symbol “TUEM.” On May 24, 2021, Nasdaq approved our application for the relisting of the Company's common stock on the Nasdaq Capital Market. The Company's common stock was relisted and commenced trading on the Nasdaq Capital Market at the opening of the market on May 25, 2021, under the ticker symbol "TUEM." On June 6, 2022, the Company received written notice from The Nasdaq Stock Market LLC (“Nasdaq”) that the Company was not in compliance with the Nasdaq’s Listing Rule 5550(a)(2), as the closing bid price of the Company’s common stock had been below $ 1.00 per share for 30 consecutive business days (the “Minimum Bid Price Requirement”). the Company will have a compliance period of 180 calendar days, or until December 5, 2022, to regain compliance with the Minimum Bid Price Requirement. To regain compliance, during the 180-calendar day compliance period, the closing bid price of the Company’s common stock must meet or exceed $1.00 per share for a minimum of 10 consecutive business days. The notification of noncompliance had no immediate effect on the listing of the Company’s common stock, which continues to be listed and traded on The Nasdaq Capital Market under the symbol “TUEM.” In the event the Company does not regain compliance with the Minimum Bid Price Requirement within the 180-calendar day compliance period, the Company may be eligible for additional time. To qualify, the Company will be required to meet the continued listing requirement for market value of publicly held shares and all other initial listing standards for The Nasdaq Capital Market, with the exception of the Minimum Bid Price Requirement, and will need to provide written notice of its intention to cure the deficiency during an additional 180-calendar day compliance period, by effecting a reverse stock split, if necessary. If the Company meets these requirements, the Company may be granted an additional 180 calendar days. However, if it appears to the staff of Nasdaq that the Company will not be able to cure the deficiency, or if the Company is otherwise not eligible, Nasdaq will provide notice that the Company’s securities will be subject to delisting. On September 28, 2022, the majority stockholder of the Company approved an amendment to the Company’s certificate of incorporation for a reverse stock split at a ratio within the range of 1 share for 20 shares to 1 share for 100 shares, subject to approval of the Board of Directors of the final ratio and timing of the reverse stock split. Pursuant to SEC Rule 14c-2, the approval of the majority stockholder could not become effective until November 14, 2022 (the 20th calendar day following mailing of an information statement to the Company’s stockholders). The reverse stock split remains subject to final board approval and the filing of the certificate of amendment with the Delaware Secretary of State. While the Company expects the reverse stock split to become effective in November, there can be no assurance that the Company will be able to regain compliance with the Minimum Bid Price Requirement or will otherwise be in compliance with other Nasdaq listing criteria. On November 4, 2022, Andrew T. Berger was appointed as Chief Executive Officer. Mr. Berger previously served as a member of the Audit Committee of the Board of Directors. In connection with his appointment as Chief Executive Officer, Mr. Berger resigned from his position on the Audit Committee. As a result, the Audit Committee has been reduced to two members, each of whom is an independent director pursuant to the Nasdaq Listing Rules. Accordingly, the Company currently is not compliant with Nasdaq Listing Rule 5605(c)(2), which requires that the audit committee of a Nasdaq listed company consist of at least three members, each of whom is an independent director pursuant to the Nasdaq Listing Rules. In accordance with the Nasdaq Listing Rules, on November 7, 2022, the Company notified Nasdaq of Mr. Berger’s appointment as Chief Executive Officer and resignation from the Audit Committee and the resulting non-compliance with Nasdaq Listing Rule 5605(c)(2). The Company also received a letter from Nasdaq indicating the Company was not in compliance with Nasdaq Listing Rule 5605 and noting that the Company would, in accordance with Nasdaq Listing Rule 5605(c)(4)(B), have a cure period until the earlier of its next annual meeting of stockholders or May 3, 2023 to regain compliance. The Company intends to appoint an additional independent director to the Board of Directors and the Audit Committee as soon as practicable and prior to the expiration of the cure period under Nasdaq Listing Rule 5605(c)(4)(B). Updates on the COVID-19 Pandemic The COVID-19 pandemic has had an adverse effect on our business operations, store traffic, employee availability, financial conditions, results of operations, liquidity and cash flow. On March 25, 2020, we temporarily closed all of our stores nationwide, severely reducing revenues, resulting in significant operating losses and the elimination of substantially all operating cash flow. As allowed by state and local jurisdictions, our stores gradually reopened as of the end of June 2020. In accordance with our Plan of Reorganization, described below, we completed the permanent closure of 197 stores in the first quarter of fiscal 2021 and the closure of our Phoenix, Arizona distribution center (“Phoenix distribution center”) in second quarter of fiscal 2021. In addition, as part of our restructuring, we secured financing to pay creditors in accordance with the plan of reorganization and to fund planned operations and expenditures. The extent to which the COVID-19 pandemic impacts our business, results of operations, cash flows and financial condition will depend on future developments, including future surges in incidences of COVID-19 and the severity of any such resurgence, the rate and efficacy of vaccinations against COVID-19, the length of time that impacts of the COVID-19 pandemic continue, how fast economies will fully recover from the COVID-19 pandemic, the timing and extent of further impacts on traffic and consumer spending in our stores, the extent and duration of ongoing impacts to domestic and international supply chains and the related impacts on the flow, and availability and cost of products. Accounting Pronouncements Recently Adopted In December 2019, the Financial Accounting Standards Board (“FASB”) issued Accounting Standard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We adopted this standard in the first quarter of fiscal 2022 and it did not result in a material impact to the Company’s consolidated financial statements. In August 2020, the FASB issued ASU 2020-06 , Debt—Debt with Conversion and Other Options (Subtopic 470-20) and Derivatives and Hedging—Contracts in Entity’s Own Equity (Subtopic 815-40)—Accounting for Convertible Instruments and Contracts in an Entity’s Own Equity (“ASU 2020-06”). ASU 2020-06 reduces the number of accounting models for convertible debt instruments and convertible preferred stock. For convertible instruments with conversion features that are not required to be accounted for as derivatives under ASC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 in an entity’s own equity. ASU 2020-06 is effective for public business entities that meet the definition of a SEC filer, excluding entities eligible to be smaller reporting companies as defined by the SEC, which includes the Company,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Company is currently evaluating the impact this ASU will have on its consolidated financial statements. Earnings Per Share (Topic 260), Debt—Modifications and Extinguishments (Subtopic 470-50) , Compensation—Stock Compensation (Topic 718), and Derivatives and Hedging—Contracts in Entity’s Own Equity (Subtopic 815w-40): Issuer’s Accounting for Certain Modifications or Exchanges of Freestanding Equity-Classified Written Call Options (a consensus of the FASB Emerging Issues Task Force) . This update is intended to clarify and reduce diversity in an issuer’s accounting for modifications or exchanges of freestanding equity-classified written call options (for example, warrants) that remain equity classified after modification or exchange and is effective for all entities for fiscal years beginning after December 15, 2021, including interim periods within those fiscal years. Early adoption is permitted for all entities, including adoption in an interim period. We are currently evaluating the impact of the new guidance on the Company'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Accounting</t>
        </is>
      </c>
      <c r="B1" s="2" t="inlineStr">
        <is>
          <t>3 Months Ended</t>
        </is>
      </c>
    </row>
    <row r="2">
      <c r="B2" s="2" t="inlineStr">
        <is>
          <t>Oct. 01, 2022</t>
        </is>
      </c>
    </row>
    <row r="3">
      <c r="A3" s="3" t="inlineStr">
        <is>
          <t>Reorganizations [Abstract]</t>
        </is>
      </c>
      <c r="B3" s="4" t="inlineStr">
        <is>
          <t xml:space="preserve"> </t>
        </is>
      </c>
    </row>
    <row r="4">
      <c r="A4" s="4" t="inlineStr">
        <is>
          <t>Bankruptcy Accounting</t>
        </is>
      </c>
      <c r="B4" s="4" t="inlineStr">
        <is>
          <t>2. BANKRUPTCY ACCOUNTING Reorganizations require that the condensed consolidated financial statements, for periods subsequent to the filing of the Chapter 11 Cases, distinguish transactions and events that are directly associated with the reorganization from the ongoing operations of the business. During the pendency of the Chapter 11 Cases until we qualified for emergence under ASC 852, the condensed consolidated financial statements were prepared on a going concern basis of accounting, which contemplates continuity of operations, realization of assets, and satisfaction of liabilities and commitments in the normal course of business and reflect the application of ASC 852. Accordingly, certain expenses, gains and losses that were realized or incurred in the bankruptcy proceedings were recorded in Reorganization items, net in our condensed consolidated statements of operations. Pursuant to the Plan of Reorganization, an escrow account (the “Unsecured Creditor Claim Fund”) was established for the benefit of holders of allowed general unsecured claims. Upon the closing of the sale and leaseback of the Corporate Office and the Dallas Distribution Center properties and the issuance of the Term Loan (as defined in Note 3 below), net proceeds of $ 67.5 million, after payment of property taxes, and $ 18.8 million, respectively, were deposited directly into the Unsecured Creditor Claim Fund that was administered by an independent unsecured claims disbursing agent. The remaining proceeds from the Term Loan that were not deposited into the Unsecured Creditor Claim Fund were deposited into our operating account. In addition, $ 14.2 million of additional cash was deposited into a segregated bank account at Wells Fargo Bank and was restricted for use in paying compensation for services rendered by profess ionals on or after the Petition date and prior to the approval of the Effective Date. The closing of the Rights Offering described in Note 12 below provid ed approximately $ 40.0 million of cash that was deposited to the Unsecured Creditor Claim Fund and recorded as restricted cash. During the fiscal 2021, all services rendered by professionals were paid and the Wells Fargo Restricted Fund account was closed with all of the applicable funds disbursed. Net cash remaining of $ 1.9 million was deposited directly into our unrestricted cash account during the fourth quarter of fiscal 2021. On September 29, 2021, the U.S. Bankruptcy Court issued a Final Decree closing the Chapter 11 Cases of the Company and its subsidiaries. While the Company emerged from bankruptcy proceedings on December 31, 2020, the Chapter 11 Cases remained opened pending final resolution of all claims of general unsecured creditors. The Company was able to resolve all of these claims for approximately $ 14 million less than the amounts reserved and retained in the Unsecured Creditor Claim Fund. Upon entry of the Final Decree, the approximately $ 14 million remaining in the Unsecured Creditor Claim Fund was returned to the Company to make a repayment on its ABL credit facility and the Chapter 11 Cases are final. As of October 1, 2022 , we had zero cash held in the Unsecured Creditor Claim Fund held on the balance sheet for the payment of claims. We were not required to apply fresh start accounting based on the provisions of ASC 852 as there was no change in control and the entity’s reorganization value immediately before the date of confirmation was more than the total of all its post-petition liabilities and allowed claims. Restructuring and Impairment Charges Restructuring and impairment charges are as follows (in thousands):
Three Months Ended
October 1, September 30,
2022 2021
Restructuring costs:
Severance and compensation related costs (adjustments) $ — $ 341
Total restructuring costs $ — $ 341
Impairment costs:
Corporate long-lived assets $ — $ 2,089
Total impairment costs $ — $ 2,089
Total restructuring and impairment costs $ — $ 2,430 Reorganization Items Reorganization items included in our condensed consolidated statement of operations represent amounts directly resulting from the Chapter 11 Cases are as follows (in thousands):
Three Months Ended
October 1, September 30,
2022 2021
Reorganization items, net:
Professional and legal fees $ — $ 229
Claims related costs — 1,063
Total reorganization items, net $ — $ 1,2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2:27:16Z</dcterms:created>
  <dcterms:modified xmlns:dcterms="http://purl.org/dc/terms/" xmlns:xsi="http://www.w3.org/2001/XMLSchema-instance" xsi:type="dcterms:W3CDTF">2022-11-22T12:27:16Z</dcterms:modified>
</cp:coreProperties>
</file>